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Business and Basis" sheetId="6" state="visible" r:id="rId6"/>
    <sheet xmlns:r="http://schemas.openxmlformats.org/officeDocument/2006/relationships" name="2. Loss per Common Share" sheetId="7" state="visible" r:id="rId7"/>
    <sheet xmlns:r="http://schemas.openxmlformats.org/officeDocument/2006/relationships" name="3. Research and Development Exp" sheetId="8" state="visible" r:id="rId8"/>
    <sheet xmlns:r="http://schemas.openxmlformats.org/officeDocument/2006/relationships" name="4. Future Accounting Pronouncem" sheetId="9" state="visible" r:id="rId9"/>
    <sheet xmlns:r="http://schemas.openxmlformats.org/officeDocument/2006/relationships" name="5. Convertible Notes Payable, N" sheetId="10" state="visible" r:id="rId10"/>
    <sheet xmlns:r="http://schemas.openxmlformats.org/officeDocument/2006/relationships" name="6. Equity Transactions" sheetId="11" state="visible" r:id="rId11"/>
    <sheet xmlns:r="http://schemas.openxmlformats.org/officeDocument/2006/relationships" name="7. Related Party Transactions" sheetId="12" state="visible" r:id="rId12"/>
    <sheet xmlns:r="http://schemas.openxmlformats.org/officeDocument/2006/relationships" name="8. Other Current Liabilities" sheetId="13" state="visible" r:id="rId13"/>
    <sheet xmlns:r="http://schemas.openxmlformats.org/officeDocument/2006/relationships" name="9. Stock Compensation" sheetId="14" state="visible" r:id="rId14"/>
    <sheet xmlns:r="http://schemas.openxmlformats.org/officeDocument/2006/relationships" name="10. Warrants" sheetId="15" state="visible" r:id="rId15"/>
    <sheet xmlns:r="http://schemas.openxmlformats.org/officeDocument/2006/relationships" name="11. Darpa Contract and Related " sheetId="16" state="visible" r:id="rId16"/>
    <sheet xmlns:r="http://schemas.openxmlformats.org/officeDocument/2006/relationships" name="12. Segments" sheetId="17" state="visible" r:id="rId17"/>
    <sheet xmlns:r="http://schemas.openxmlformats.org/officeDocument/2006/relationships" name="13. Commitments and Contingenci" sheetId="18" state="visible" r:id="rId18"/>
    <sheet xmlns:r="http://schemas.openxmlformats.org/officeDocument/2006/relationships" name="14. Subsequent Events" sheetId="19" state="visible" r:id="rId19"/>
    <sheet xmlns:r="http://schemas.openxmlformats.org/officeDocument/2006/relationships" name="3. Research and Development E20" sheetId="20" state="visible" r:id="rId20"/>
    <sheet xmlns:r="http://schemas.openxmlformats.org/officeDocument/2006/relationships" name="5. Convertible Notes Payable (T" sheetId="21" state="visible" r:id="rId21"/>
    <sheet xmlns:r="http://schemas.openxmlformats.org/officeDocument/2006/relationships" name="8. Other Current Liabilities (T" sheetId="22" state="visible" r:id="rId22"/>
    <sheet xmlns:r="http://schemas.openxmlformats.org/officeDocument/2006/relationships" name="9. Stock Compensation (Tables)" sheetId="23" state="visible" r:id="rId23"/>
    <sheet xmlns:r="http://schemas.openxmlformats.org/officeDocument/2006/relationships" name="10. Warrants (Tables)" sheetId="24" state="visible" r:id="rId24"/>
    <sheet xmlns:r="http://schemas.openxmlformats.org/officeDocument/2006/relationships" name="12. Segments (Tables)" sheetId="25" state="visible" r:id="rId25"/>
    <sheet xmlns:r="http://schemas.openxmlformats.org/officeDocument/2006/relationships" name="1. Nature of Business and Bas26" sheetId="26" state="visible" r:id="rId26"/>
    <sheet xmlns:r="http://schemas.openxmlformats.org/officeDocument/2006/relationships" name="2. Loss per Common Share (Detai" sheetId="27" state="visible" r:id="rId27"/>
    <sheet xmlns:r="http://schemas.openxmlformats.org/officeDocument/2006/relationships" name="3. Research and Development E28" sheetId="28" state="visible" r:id="rId28"/>
    <sheet xmlns:r="http://schemas.openxmlformats.org/officeDocument/2006/relationships" name="5. Convertible Notes Payable (D" sheetId="29" state="visible" r:id="rId29"/>
    <sheet xmlns:r="http://schemas.openxmlformats.org/officeDocument/2006/relationships" name="5. Convertible Notes Payable 30" sheetId="30" state="visible" r:id="rId30"/>
    <sheet xmlns:r="http://schemas.openxmlformats.org/officeDocument/2006/relationships" name="5. Convertible Notes Payable 31" sheetId="31" state="visible" r:id="rId31"/>
    <sheet xmlns:r="http://schemas.openxmlformats.org/officeDocument/2006/relationships" name="6. Equity Transactions (Details" sheetId="32" state="visible" r:id="rId32"/>
    <sheet xmlns:r="http://schemas.openxmlformats.org/officeDocument/2006/relationships" name="7. Related Party Transactions (" sheetId="33" state="visible" r:id="rId33"/>
    <sheet xmlns:r="http://schemas.openxmlformats.org/officeDocument/2006/relationships" name="8. Other Current Liabilities (D" sheetId="34" state="visible" r:id="rId34"/>
    <sheet xmlns:r="http://schemas.openxmlformats.org/officeDocument/2006/relationships" name="9. Stock Compensation (Details " sheetId="35" state="visible" r:id="rId35"/>
    <sheet xmlns:r="http://schemas.openxmlformats.org/officeDocument/2006/relationships" name="9. Stock Compensation (Detail36" sheetId="36" state="visible" r:id="rId36"/>
    <sheet xmlns:r="http://schemas.openxmlformats.org/officeDocument/2006/relationships" name="9. Stock Compensation (Detail37" sheetId="37" state="visible" r:id="rId37"/>
    <sheet xmlns:r="http://schemas.openxmlformats.org/officeDocument/2006/relationships" name="9. Stock Compensation (Detail38" sheetId="38" state="visible" r:id="rId38"/>
    <sheet xmlns:r="http://schemas.openxmlformats.org/officeDocument/2006/relationships" name="9. Stock Compensation (Detail39" sheetId="39" state="visible" r:id="rId39"/>
    <sheet xmlns:r="http://schemas.openxmlformats.org/officeDocument/2006/relationships" name="9. Stock Compensation (Detail40" sheetId="40" state="visible" r:id="rId40"/>
    <sheet xmlns:r="http://schemas.openxmlformats.org/officeDocument/2006/relationships" name="10. Warrants (Details - Warrant" sheetId="41" state="visible" r:id="rId41"/>
    <sheet xmlns:r="http://schemas.openxmlformats.org/officeDocument/2006/relationships" name="10. Warrants (Details - Assumpt" sheetId="42" state="visible" r:id="rId42"/>
    <sheet xmlns:r="http://schemas.openxmlformats.org/officeDocument/2006/relationships" name="10. Warrants (Details Narrative" sheetId="43" state="visible" r:id="rId43"/>
    <sheet xmlns:r="http://schemas.openxmlformats.org/officeDocument/2006/relationships" name="12. Segments (Details)" sheetId="44" state="visible" r:id="rId44"/>
    <sheet xmlns:r="http://schemas.openxmlformats.org/officeDocument/2006/relationships" name="13. Commitments and Contingen45" sheetId="45" state="visible" r:id="rId45"/>
  </sheets>
  <definedNames/>
  <calcPr calcId="124519" fullCalcOnLoad="1"/>
</workbook>
</file>

<file path=xl/sharedStrings.xml><?xml version="1.0" encoding="utf-8"?>
<sst xmlns="http://schemas.openxmlformats.org/spreadsheetml/2006/main" uniqueCount="355">
  <si>
    <t>Document and Entity Information - shares</t>
  </si>
  <si>
    <t>3 Months Ended</t>
  </si>
  <si>
    <t>Jun. 30, 2017</t>
  </si>
  <si>
    <t>Aug. 10, 2017</t>
  </si>
  <si>
    <t>Document And Entity Information</t>
  </si>
  <si>
    <t>Entity Registrant Name</t>
  </si>
  <si>
    <t>AETHLON MEDICAL INC</t>
  </si>
  <si>
    <t>Entity Central Index Key</t>
  </si>
  <si>
    <t>Document Type</t>
  </si>
  <si>
    <t>10-Q</t>
  </si>
  <si>
    <t>Document Period End Date</t>
  </si>
  <si>
    <t>Jun.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Mar. 31, 2017</t>
  </si>
  <si>
    <t>Current assets</t>
  </si>
  <si>
    <t>Cash</t>
  </si>
  <si>
    <t>Prepaid expenses and other current assets</t>
  </si>
  <si>
    <t>Total current assets</t>
  </si>
  <si>
    <t>Property and equipment, net</t>
  </si>
  <si>
    <t>Patents and patents pending, net</t>
  </si>
  <si>
    <t>Deposits</t>
  </si>
  <si>
    <t>Total assets</t>
  </si>
  <si>
    <t>Current liabilties</t>
  </si>
  <si>
    <t>Accounts payable</t>
  </si>
  <si>
    <t>Due to related parties</t>
  </si>
  <si>
    <t>Other current liabilities</t>
  </si>
  <si>
    <t>Total current liabilities</t>
  </si>
  <si>
    <t>Convertible notes payable, net</t>
  </si>
  <si>
    <t>Total liabilities</t>
  </si>
  <si>
    <t>Stockholders' (Deficit) Equity</t>
  </si>
  <si>
    <t>Common stock, par value $0.001 per share; 30,000,000 shares authorized as of June 30, 2017 and March 31, 2017; 8,869,571 and 8,797,086 shares issued and outstanding as of June 30, 2017 and March 31, 2017, respectively</t>
  </si>
  <si>
    <t>Additional paid-in capital</t>
  </si>
  <si>
    <t>Accumulated deficit</t>
  </si>
  <si>
    <t>Total Aethlon Medical, Inc. stockholders' (deficit) equity before noncontrolling interests</t>
  </si>
  <si>
    <t>Noncontrolling interests</t>
  </si>
  <si>
    <t>Total stockholders' (deficit) equity</t>
  </si>
  <si>
    <t>Total liabilities and stockholders' (deficit) equity</t>
  </si>
  <si>
    <t>Condensed Consolidated Balance Sheets (Parenthetical) - $ / shares</t>
  </si>
  <si>
    <t>Statement of Financial Position [Abstract]</t>
  </si>
  <si>
    <t>Common stock par value (in Dollars per share)</t>
  </si>
  <si>
    <t>Common stock shares authorized</t>
  </si>
  <si>
    <t>Common stock issued</t>
  </si>
  <si>
    <t>Common stock outstanding</t>
  </si>
  <si>
    <t>Condensed Consolidated Statements of Operations (Unaudited) - USD ($)</t>
  </si>
  <si>
    <t>Jun. 30, 2016</t>
  </si>
  <si>
    <t>REVENUES:</t>
  </si>
  <si>
    <t>Government contract revenue</t>
  </si>
  <si>
    <t>Total revenues</t>
  </si>
  <si>
    <t>OPERATING EXPENSES</t>
  </si>
  <si>
    <t>Professional fees</t>
  </si>
  <si>
    <t>Payroll and related expenses</t>
  </si>
  <si>
    <t>General and administrative</t>
  </si>
  <si>
    <t>Total operating expenses</t>
  </si>
  <si>
    <t>OPERATING LOSS</t>
  </si>
  <si>
    <t>OTHER EXPENSE</t>
  </si>
  <si>
    <t>Interest and other debt expenses</t>
  </si>
  <si>
    <t>Loss on debt extinguishment</t>
  </si>
  <si>
    <t>Loss on share for warrant exchanges</t>
  </si>
  <si>
    <t>Warrant repricing expense</t>
  </si>
  <si>
    <t>Total other expense</t>
  </si>
  <si>
    <t>NET LOSS BEFORE NONCONTROLLING INTERESTS</t>
  </si>
  <si>
    <t>LOSS ATTRIBUTABLE TO NONCONTROLLING INTERESTS</t>
  </si>
  <si>
    <t>LOSS ATTRIBUTABLE TO COMMON STOCKHOLDERS</t>
  </si>
  <si>
    <t>BASIC AND DILUTED LOSS PER SHARE AVAILABLE TO COMMON STOCKHOLDERS</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Stock based compensation</t>
  </si>
  <si>
    <t>Loss on warrant repricing</t>
  </si>
  <si>
    <t>Common stock issued for services</t>
  </si>
  <si>
    <t>Amortization of debt discount and deferred financing costs</t>
  </si>
  <si>
    <t>Changes in operating assets and liabilities:</t>
  </si>
  <si>
    <t>Accounts receivable</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t>
  </si>
  <si>
    <t>Cash paid for repurchase of restricted stock units</t>
  </si>
  <si>
    <t>Net cash used in financing activities</t>
  </si>
  <si>
    <t>Net decrease in cash</t>
  </si>
  <si>
    <t>Cash at beginning of period</t>
  </si>
  <si>
    <t>Cash at end of period</t>
  </si>
  <si>
    <t>Supplemental disclosures of non-cash investing and financing activities:</t>
  </si>
  <si>
    <t>Debt discount on convertible notes payable</t>
  </si>
  <si>
    <t>Issuance of shares under vested restricted stock units</t>
  </si>
  <si>
    <t>Reclassification of accrued interest to convertible notes payable</t>
  </si>
  <si>
    <t>1. Nature of Business and Basis of Presentation</t>
  </si>
  <si>
    <t>Organization, Consolidation and Presentation of Financial Statements [Abstract]</t>
  </si>
  <si>
    <t>Nature of Business and Basis of Presentation</t>
  </si>
  <si>
    <t>ORGANIZATION Aethlon Medical, Inc. and subsidiary (“Aethlon”,
the “Company”, “we” or “us”) is a medical device company focused on creating innovative devices
that address unmet medical needs in in global health and biodefense. We create medical technologies to address unmet
needs in global health and biodefense. The Aethlon Hemopurifier® is a clinical-stage therapeutic device that eliminates life-threatening
viruses from the circulatory system of infected individuals. We believe the Aethlon Hemopurifier® can achieve the broad-spectrum
countermeasure goal set forth by the U.S. Department of Health and Human Services (HHS). The device has been validated to capture
Ebola, Zika, Lassa, MERS-CoV, HIV, Hepatitis C, Cytomegalovirus, Epstein-Barr, Herpes Simplex, Chikungunya, Dengue, West Nile,
Smallpox related viruses, H1N1 Swine Flu, H5N1 Bird Flu, and the reconstructed Spanish flu virus of 1918. At present, the Hemopurifier
is being advanced under an FDA approved clinical study. Aethlon is also the majority owner of Exosome Sciences, Inc., a company
focused on the discovery of exosomal biomarkers to diagnose and monitor life-threatening diseases. On June 25, 2013, the United States Food and
Drug Administration (FDA) approved an Investigational Device Exemption (IDE) that allows us to initiate human feasibility studies
of the Aethlon Hemopurifier® in the U.S. We ended the treatment phase of that study after treating eight end-stage renal disease
patients who were infected with the Hepatitis C virus (HCV) to demonstrate the safety of Hemopurifier therapy. Successful completion
of this study, including submission to and acceptance by the FDA of the final study documents and related patient treatment data,
will allow us the opportunity to initiate pivotal studies that are required for market clearance to treat HCV and other disease
conditions in the U.S.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R) treatment technology. In October 2013, our subsidiary, Exosome Sciences,
Inc. (“ESI”), commenced operations with a focus on advancing exosome-based strategies to diagnose and monitor the progression
of cancer, infectious disease and other life-threatening conditions. Our common stock is quoted on the Nasdaq Capital
Market under the symbol “AEMD.” SUMMARY OF SIGNIFICANT ACCOUNTING POLICIES During the three months ended June 30, 2017,
there have been no changes to our significant accounting policies as described in our Annual Report on Form 10-K for the fiscal
year ended March 31, 2017.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year ended March 31, 2017, included in the Company's Annual Report on Form 10-K filed with the SEC on June 28, 2017.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three months ended June 30, 2017,
and the condensed consolidated statement of cash flows for the three months ended June 30, 2017. Estimates were made relating
to useful lives of fixed assets, valuation allowances, the fair value of warrants, impairment of assets, share-based compensation
expense and accruals for clinical trial and research and development expenses. Actual results could differ materially from those
estimates. Certain amounts previously reported in the financial statements have been reclassified to conform to the current presentation.
Such reclassifications did not affect net loss, equity or cash flows. The accompanying condensed consolidated balance sheet at
March 31, 2017 has been derived from the audited consolidated balance sheet at March 31, 2017, contained in the above referenced
10-K. The results of operations for the three months ended June 30, 2017 are not necessarily indicative of the results to be expected
for the full year or any future interim periods. On March 31, 2016, we filed a Certificate of
Amendment to our Articles of Incorporation to increase our authorized common stock from 10,000,000 to 30,000,000 shares. Our stockholders
approved the amendment at our annual meeting of stockholders held on March 29, 2016.</t>
  </si>
  <si>
    <t>2. Loss per Common Share</t>
  </si>
  <si>
    <t>Earnings Per Share [Abstract]</t>
  </si>
  <si>
    <t>Loss per Common Share</t>
  </si>
  <si>
    <t>Basic loss per share is computed by dividing
net income available to common stockholders by the weighted average number of common shares outstanding during the period of computation.
The weighted average number of common shares outstanding for the three months ended June 30, 2017 includes 46,125 vested restricted
stock unit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June 30, 2017 and 2016, a total of 3,893,303
and 2,771,780 potential common shares, consisting of shares underlying outstanding stock options, warrants, unvested restricted
stock units and convertible notes payable were excluded as their inclusion would be antidilutive.</t>
  </si>
  <si>
    <t>3. Research and Development Expenses</t>
  </si>
  <si>
    <t>Research and Development [Abstract]</t>
  </si>
  <si>
    <t>Research and Development Expenses</t>
  </si>
  <si>
    <t xml:space="preserve">Our research and development costs
are expensed as incurred. We incurred research and development expenses during the three month periods ended June 30, 2017 and
2016, which are included in various operating expense line items in the accompanying condensed consolidated statements of operations.
Our research and development expenses in those periods were as follows:
June 30, June 30,
2017 2016
Three months ended $ 157,463 $ 117,664 </t>
  </si>
  <si>
    <t>4. Future Accounting Pronouncements</t>
  </si>
  <si>
    <t>Accounting Changes and Error Corrections [Abstract]</t>
  </si>
  <si>
    <t>Future Accounting Pronouncements</t>
  </si>
  <si>
    <t>Management is evaluating significant recent
accounting pronouncements that are not yet effective for us, including the new accounting standard on improvements to employee
share based payment accounting, ASU 2016-09 (Topic 718), the new accounting standard related to leases, ASU 2016-02 (Topic 842),
the new accounting standard for recognition and measurement of financial assets and financial liabilities, and the new accounting
standard on revenue recognition, ASU 2014-09 (Topic 606), and have not yet concluded whether any such pronouncements will have
a significant effect on our future consolidated financial statements.</t>
  </si>
  <si>
    <t>5. Convertible Notes Payable, Net</t>
  </si>
  <si>
    <t>Debt Disclosure [Abstract]</t>
  </si>
  <si>
    <t>Convertible Notes Payable, Net</t>
  </si>
  <si>
    <t>Convertible Notes Payable, Net consisted
of the following at June 30, 2017:
Principal Unamortized Net Accrued
Convertible Notes Payable, Net – Non-Current Portion:
November 2014 10% Convertible Notes $ 612,811 $ (114,850 ) $ 497,961 $ 17,875
December 2016 10% Convertible Notes 680,400 (127,450 ) 552,950 19,846
Total Convertible Notes Payable, Net $ 1,293,211 $ (242,300 ) $ 1,050,911 $ 37,721 During the three months ended June
30, 2017, we recorded interest expense of $33,802 related to the contractual interest rates of our convertible notes and interest
expense of $154,802 related to the amortization of the note discount for a total interest expense of $188,604 related to our convertible
notes in the three months ended June 30, 2017. All of the unamortized discount at June 30, 2017 related to the note discount established
upon the June 2017 amendment to the November 2014 10% Convertible Notes and to the December 2016 10% Convertible Notes (see below). Convertible Notes Payable, Net consisted
of the following at March 31, 2017 (our most recent fiscal year end):
Principal Unamortized Net Accrued
Convertible Notes Payable, Net – Non-Current Portion:
November 2014 10% Convertible Notes $ 612,811 $ (275,363 ) $ 337,448 $ 2,555
December 2016 10% Convertible Notes 680,400 (498,648 ) 181,752 2,836
Total Convertible Notes Payable, Net $ 1,293,211 $ (774,011 ) $ 519,200 $ 5,391 During the three months ended June
30, 2016, we recorded interest expense of $13,882 related to the contractual interest rates of our convertible notes and interest
expense of $27,641 related to the amortization of deferred financing costs for a total interest expense of $41,523 related to
our convertible notes in the three months ended June 30, 2016. NOVEMBER 2014 10% CONVERTIBLE NOTES In November 2014, we entered into
a subscription agreement with two accredited investors providing for the issuance and sale of (i) convertible promissory notes
in the aggregate principal amount of $527,780 (the “Notes”) and (ii) five year warrants to purchase up to 47,125 shares
of common stock at a fixed exercise price of $8.40 per share (the “Warrants”). These Notes bear interest at the annual
rate of 10% and originally matured on April 1, 2016. The aggregate gross cash proceeds
to us were $415,000 after subtracting legal fees of $35,000, a $27,780 due diligence fee and an original issuance discount of
$50,000. We recorded deferred financing costs of $112,780 to reflect the legal fees, due diligence fee and original issuance discount
and will amortize those costs over the life of the Notes using the effective interest method. These Notes are convertible at the
option of the holders into shares of our common stock at a fixed price of $5.60 per share, for up to an aggregate of 94,246 shares
of common stock. There are no registration requirements with respect to the shares of common stock underlying the Notes or the
Warrants. The estimated relative fair value
of Warrants issued in connection with the Notes was recorded as a debt discount and is amortized as additional interest expense
over the term of the underlying debt. We recorded debt discount of $240,133 based on the relative fair value of these Warrants.
In addition, as the effective conversion price of the Notes was less than market price of the underlying common stock on the date
of issuance, we recorded an additional debt discount of $287,647 related to the beneficial conversion feature. Initial Amendment of the November
2014 10% Convertible Note Terms On November 12, 2015, we entered into
an amendment of terms (“Amendment of Terms”) with the two investors that participated in the November 2014 10% Convertible
Notes. The Amendment of Terms modified the terms of the subscription agreement, Notes and Warrants held by those investors to,
among other things, extended the maturity date of the Notes from April 1, 2016 to June 1, 2016, temporarily reduced the number
of shares that we must reserve with respect to conversion of the Notes, and temporarily suspended the time period during which
one of the investors may exercise its Warrants. In exchange for the investors’ agreements in the Amendment of Terms, we
paid one of the investors a cash fee of $90,000, which we recorded as deferred financing costs and amortized over the remaining
term of the notes. Second Amendment and Extension
of the November 2014 10% Convertible Notes On June 27, 2016, we and certain investors
entered into further Amendments (the “Amendments”) to the Notes and the Warrants. The Amendments provide that the
Maturity Date (as defined in the Notes) was extended from June 1, 2016 to July 1, 2017 and that the conversion price per share
of the Notes was reduced from $5.60 per share of common stock to $5.00 per share of common stock. In addition, we reduced the
purchase price (as defined in the Warrants) from $8.40 per share to $5.00 per share of common stock. In connection with these
modifications, each of the investors signed a Consent and Waiver providing its consent under certain restrictive provisions, and
waiving certain rights, including a right to participate in certain offerings made by us, under a Securities Purchase Agreement
dated June 23, 2015, (the “2015 SPA”) to which we, the investors and certain other investors are parties, in order
to facilitate an at-the-market equity program (see Note 6). The Amendments also increase the principal
amount of the Notes to $692,811 (in the aggregate) to (i) include accrued and unpaid interest through June 15, 2016, and
(ii) increase the principal amount by $80,000 (in the aggregate) as an extension fee for the extended maturity date of the Notes.
With respect to each Note, we entered into an Allonge to Convertible Promissory Note (each, an “Allonge”) reflecting
the changes in the principal amount, Maturity Date and conversion price of the Note. We also issued to the investors new
warrants (the “New Warrants”) to purchase an aggregate of 30,000 shares of common stock with a Purchase Price (as
defined in the New Warrants) of $5.00 per share of common stock. We issued the New Warrants in substantially the same form as
the prior Warrants, and the New Warrants will expire on November 6, 2019, the same date on which the prior Warrants will expire. The modification of the Notes was
evaluated under FASB Accounting Standards Codification (“ASC”) Topic No. 470-50-40, “Debt Modification and Extinguishments”
(“ASC 470-50-40”). Therefore, according to the guidance, the instruments were determined to be substantially different,
and the transaction qualified for extinguishment accounting. As a result, we recorded a loss on debt extinguishment of $536,889
and recognized an extension fee expense of $80,000, which are included in other (income) expenses in the accompanying condensed
consolidated statements of operations. The debt extinguishment is comprised from the fair value of prior warrants issued in connection
with the Notes of $287,676, as well as $325,206 related to beneficial conversion feature and offset by debt discount of $75,993.
The beneficial conversion feature is a result of the effective conversion price of the new Notes being less than the market price
of the underlying common stock on the date of modification. Third Amendment and Extension of
the November 2014 10% Convertible Notes In connection with the issuance of
the December 2016 10% Convertible Notes, the conversion price of the November 2014 10% Convertible Notes was reduced from $5.00
to $4.00 per share and the expiration date of the November 2014 10% Convertible Notes was extended from July 1, 2017 to July 1,
2018. The modification of the Notes was
evaluated under ASC 470-50-40 and the instruments were determined to be substantially different, and the transaction qualified
for extinguishment accounting. As a result, we recorded a gain on debt extinguishment of $58,691, which is included in other (income)
expenses in the accompanying condensed consolidated statements of operations. The recording of the modified Notes resulted in
a beneficial conversion of $233,748 which is the result of the effective conversion price of the new Notes being less than the
market price of the underlying common stock on the date of modification. June 2017 Amendment to the November
2014 10% Convertible Notes In June 2017, we agreed with the holders
of the November 2014 10% Convertible Notes to an extension of the expiration dates of the notes from July 1, 2018 to July 1, 2019
in exchange for the reduction of the conversion price of those notes from $4.00 per share to $3.00 per share. The modification
of the Notes was evaluated under ASC 470-50-40 and the instruments were determined to be substantially different, and the transaction
qualified for extinguishment accounting. Under the extinguishment accounting we recorded a loss on debt extinguishment of $178,655
and recalculated a revised debt discount on the notes. The following table shows the changes
to the principal balance of the November 2014 10% Convertible Notes:
Activity in the November 2014 10% Convertible
Notes
Initial principal balance $ 527,780
Increase in principal balance under the second amendment (see above) 165,031
Conversions during the fiscal year ended March
31, 2017 (80,000 )
Balance as of June 30, 2017 $ 612,811 DECEMBER 2016 10% CONVERTIBLE NOTES In December 2016, we entered into
a securities purchase agreement (the “Securities Purchase Agreement”) with two accredited investors (collectively,
the “Holders”), pursuant to which the Holders purchased an aggregate of $680,400 principal amount of Notes (inclusive
of due diligence fee of $30,000 deemed paid as a subscription amount in the form of a Note in the principal amount of $32,400)
for an aggregate cash subscription amount of $600,000 and (b) warrants to purchase 127,575 shares of Common Stock (collectively,
the “Warrants”). The Notes bear interest at the rate
of 10% per annum, and the principal amount and all accrued and unpaid interest thereon is convertible into shares of our common
stock at a $4.00 per share conversion price, which is subject to customary adjustment provisions for stock splits, dividends,
recapitalizations and the like. The Notes mature on July 1, 2018 and are subject to customary and usual terms for events of default
and the like. Each Holder has contractually agreed to restrict its ability to convert its Note such that the number of shares
of the Common Stock held by the Holder and its affiliates after such exercise does not exceed 4.99% of our then issued and outstanding
shares of Common Stock. The Warrants issued to the Holders
are exercisable for a period of five years from the date of issuance at an exercise price of $4.50, subject to adjustment. A Holder
may exercise a Warrant by paying the exercise price in cash or by exercising the Warrant on a cashless basis. In the event a Holder
exercises a Warrant on a cashless basis, we will not receive any proceeds. The exercise price of the Warrants is subject to customary
adjustments provision for stock splits, stock dividends, recapitalizations and the like. Each Holder has contractually agreed
to restrict its ability to exercise its Warrant such that the number of shares of the Common Stock held by the Holder and its
affiliates after such exercise does not exceed 4.99% of our then issued and outstanding shares of Common Stock. The estimated relative fair value
of Warrants issued in connection with the Notes was recorded as a debt discount and is being amortized as additional interest
expense over the term of the underlying debt. We recorded debt discount of $232,718 based on the relative fair value of these
Warrants. In addition, as the effective conversion price of the Notes was less than market price of the underlying common stock
on the date of issuance, we recorded an additional debt discount of $262,718 related to the beneficial conversion feature. We
also recorded deferred financing costs of $102,940, which was composed of an 8% original issue discount of $50,400, a $30,000
due diligence fee (which was paid in the form of a note), $22,500 in legal fees, and a $40 bank charge. The combination of the
above items led to a combined discount against the convertible notes of $598,376. June 2017 Amendment to the December
2016 10% Convertible Notes In June 2017, we agreed with the holders
of the December 2016 10% Convertible Notes to an extension of the expiration dates of the notes from July 1, 2018 to July 1, 2019
in exchange for the reduction of the conversion price of those notes from $4.00 per share to $3.00 per share. The modification
of the notes was evaluated under ASC 470-50-40 and the instruments were determined to be substantially different, and the transaction
qualified for extinguishment accounting. Under the extinguishment accounting we recorded a loss on debt extinguishment of $198,254
and recalculated a revised debt discount on the notes. There have been no conversions of
principal on the December 2016 10% Convertible Notes through June 30, 2017.</t>
  </si>
  <si>
    <t>6. Equity Transactions</t>
  </si>
  <si>
    <t>Equity Transactions</t>
  </si>
  <si>
    <t>Common Stock Sales Agreement with H.C. Wainwright On June 28, 2016, we entered into a Common Stock
Sales Agreement (the “Agreement”) with H.C. Wainwright &amp; Co., LLC (“H.C. Wainwright”) which establishes
an at-the-market equity program pursuant to which we may offer and sell shares of our common stock from time to time as set forth
in the Agreement. The Agreement provides for the sale of shares of our common stock having an aggregate offering price of up to
$12,500,000 (the “Shares”). Subject to 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 In addition, we have agreed to pay certain expenses incurred by H.C. Wainwright in connection with the Agreement,
including up to $50,000 of the fees and disbursements of their counsel. The Agreement will terminate upon the sale of all of the
Shares under the Agreement unless terminated earlier by either party as permitted under the Agreement (see Note 14). Sales of the Shares, if any, under the Agreement
shall be made in transactions that are deemed to be “at the market offerings” as defined in Rule 415 under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In July 2016, we commenced sales of common stock
under our Common Stock Sales Agreement with H.C. Wainwright. In the three months ended June 30, 2017, we raised aggregate net proceeds
of $1,903 (net of $63 in commissions to H.C. Wainwright and $133 in other offering expenses) under this agreement through the sale
of 1,000 shares at an average price of $1.90 per share of net proceeds. Restricted Shares Issued for Services During the three months ended June 30, 2017,
we issued 15,000 shares of restricted common stock at a price of $2.24 per share, the market price at time of issuance, in payment
for investor relations consulting services valued at $33,600 based on the value of the services provided. Share for Warrant Exchanges During the three months ended June 30, 2017,
we agreed with two individual investors to exchange 11,497 restricted shares for the cancellation of 22,993 warrants. Also during the three months ended June 30,
2017, we entered into an Exchange Agreement with two institutional investors under which we issued 57,844 restricted shares in
exchange for the cancellation of 77,125 warrants held by those investors. Additionally, we agreed with those investors that they
would extend the expiration dates of convertible notes held by those investors from July 1, 2018 to July 1, 2019 in exchange for
the reduction of the conversion price of those notes from $4.00 per share to $3.00 per share (see Note 5). Based upon the fair
value of the shares issued and warrants exchanged, we recorded a loss of $119,789 during the three months ended June 30, 2017 for
all of the above share for warrant exchanges. Stock Option Issuances During the three months ended June 30, 2017,
we issued options to four of our employees to purchase 34,500 shares of common stock at an exercise price of $1.68 per share, the
closing price on the date of the approval of the option grants by our compensation committee (see Note 9). Termination of Restricted Share Grant During the three months ended June 30, 2017,
we terminated a previously recorded but unissued share issuance of 68,000 shares under a fully vested restricted stock grant to
our CEO and issued to him 32,674 shares as a net settlement of shares and the Company paid the withholding taxes associated with
that share issuance in return for the cancellation of 35,326 shares. The compensation cost of that restricted stock grant had been
fully recorded over prior fiscal years, therefore no expense was recorded regarding this net issuance. Restricted Stock Unit Grants to Executive
Officers During the three months ended June 30, 2017,
46,125 RSUs held by our executives were exchanged into the same number of shares of our common stock. As our executives elected
to net settle a portion of their RSU’s in exchange for the Company paying the related withholding taxes on the share issuance,
23,655 of the RSUs were cancelled and we issued a net 22,470 shares to our executives (see Note 9).</t>
  </si>
  <si>
    <t>7. Related Party Transactions</t>
  </si>
  <si>
    <t>Related Party Transactions [Abstract]</t>
  </si>
  <si>
    <t>Related Party Transactions</t>
  </si>
  <si>
    <t>DUE TO RELATED PARTIES During the three months June 30, 2017 we accrued
unpaid Board fees of $18,750 owed to our outside directors as of June 30, 2017.</t>
  </si>
  <si>
    <t>8. Other Current Liabilities</t>
  </si>
  <si>
    <t>Payables and Accruals [Abstract]</t>
  </si>
  <si>
    <t>Other Current Liabilities</t>
  </si>
  <si>
    <t xml:space="preserve">Other current liabilities were comprised
of the following items:
June 30, March 31,
2016 2017
Accrued interest $ 37,721 $ 5,391
Other accrued liabilities 45,124 64,076
Total other current liabilities $ 82,845 $ 69,467 </t>
  </si>
  <si>
    <t>9. Stock Compensation</t>
  </si>
  <si>
    <t>Disclosure of Compensation Related Costs, Share-based Payments [Abstract]</t>
  </si>
  <si>
    <t>Stock Compensation</t>
  </si>
  <si>
    <t xml:space="preserve">The following tables summarize share-based
compensation expenses relating to Restricted Stock Units (“RSU”s) and options granted and the effect on basic and
diluted loss per common share during the three month periods ended June 30, 2017 and 2016:
Three Months Three Months
Vesting of stock options and restricted
stock units $ 280,911 $ 50,710
Total stock-based compensation expense $ 280,911 $ 50,710
Weighted
average number of common shares outstanding – basic and diluted 8,805,522 7,622,393
Basic
and diluted loss per common share attributable to stock-based compensation expense $ (0.03 ) $ (0.01 ) All of the stock-based compensation
expense recorded during the three months ended June 30, 2017 and 2016, which totaled $280,911 and $50,710, respectively, is included
in payroll and related expense in the accompanying condensed consolidated statements of operations.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three months ended June 30, 2017 was insignificant. Restricted Stock Unit Grants to
Directors and Executive Officers On August 9, 2016, our Board of Directors
(the “Board”) granted RSUs to certain of our officers and directors. The RSUs represent the right to be issued on
a future date shares of our common stock for vested RSUs. Our Compensation Committee recommended the grants based on a compensation
assessment provided by a third-party compensation consulting firm engaged by us that developed a peer group of companies for market
assessment and analyzed compensation at such companies. The RSUs were granted under our Amended
2010 Stock Incentive Plan and we recorded expense of $260,699 in the three months ended June 30, 2017 related to the RSU grants. RSUs outstanding that have vested
and are expected to vest as of June 30, 2017 are as follows:
Number
of RSUs
Vested 46,125
Expected to vest 461,250
Total 507,375 During the three months ended June
30, 2017, 46,125 vested RSUs held by our executives were exchanged into the same number of shares of our common stock. As our
executives elected to net settle a portion of their RSU’s in exchange for the Company paying the related withholding taxes
on the share issuance, 23,655 of the RSUs were cancelled and we issued a net 22,470 shares to our executives. Stock Option Activity During the three months ended June
30, 2017, we issued options to four of our employees to purchase 34,500 shares of common stock at a price of $1.68 per share,
the closing price on the date of the approval of the option grants by our compensation committee. There were no stock option grants
during the three months ended June 30, 2016. Options outstanding that have vested
and are expected to vest as of June 30, 2017 are as follows:
Number of Shares Weighted Average Exercise Price Weighted Average Remaining Contractual Term in Years
Vested 414,547 $ 11.24 4.05
Expected to vest 52,000 $ 2.80 8.71
Total 466,547 The following outlines the significant
weighted average assumptions used to estimate the fair value information presented, with respect to stock option grants utilizing
the Binomial Lattice option pricing models at, and during the three months ended June 30, 2017:
Risk free interest rate 2.21%
Average expected life 10 years
Expected volatility 92.14%
Expected dividends None The expected volatility was based
on the historic volatility. The expected life of options granted was based on the "simplified method" as described in
the SEC's guidance due to changes in the vesting terms and contractual life of current option grants compared to our historical
grants. A summary of stock option activity
during the three months ended June 30, 2017 is presented below:
Amount Range
of Weighted
Stock options outstanding at March 31, 2017 432,047 $3.80-$20.50 $ 10.98
Exercised – – –
Granted 34,500 $1.68 $ 1.68
Cancelled/Expired – – –
Stock options outstanding at June 30, 2017 466,547 $1.68-$20.50 $ 10.30
Stock options exercisable at June 30, 2017 414,547 $3.80-$20.50 $ 11.24 On June 30, 2017, our stock options
had no intrinsic value since the closing price on that date of $2.14 per share was below the weighted average exercise price of
our stock options. At June 30, 2017, there was approximately
$2,666,508 of unrecognized compensation cost related to share-based payments, which is expected to be recognized over a weighted
average period of 2.37 years. </t>
  </si>
  <si>
    <t>10. Warrants</t>
  </si>
  <si>
    <t>Derivative Instruments and Hedging Activities Disclosure [Abstract]</t>
  </si>
  <si>
    <t>Warrants</t>
  </si>
  <si>
    <t>During the three months ended June
30, 2017, we did not issue any warrants A summary of warrant activity during
the three months ended June 30, 2017 is presented below:
Amount Range of Weighted
Warrants outstanding at March 31, 2017 2,604,096 $2.10 - $15.00 $ 3.64
Exercised – n/a n/a
Issued – n/a n/a
Cancelled/Expired (128,357 ) $5.00 –$9.00 $ 5.80
Warrants outstanding at June 30, 2017 2,475,739 $2.10 - $15.00 $ 3.47
Warrants exercisable at June 30, 2017 2,475,739 $2.10 - $15.00 $ 3.47 The following outlines the significant
weighted average assumptions used to estimate the fair value information presented, with respect to warrants utilizing the Binomial
Lattice option pricing models at, and during the three months ended June 30, 2016:
Risk free interest rate 0.79% – 1.38%
Average expected life 3 months – 2.33 years
Expected volatility 68% – 111%
Expected dividends None The expected volatility was based
on the historic volatility. The expected life of options granted was based on the "simplified method" as described in
the SEC's guidance due to changes in the vesting terms and contractual life of current option grants compared to our historical
grants. Based on the above assumptions, we
valued the warrants that were exchanged for common stock (see Note 6) during the three months ended June 30, 2017 at $119,789.</t>
  </si>
  <si>
    <t>11. Darpa Contract and Related Revenue Recognition</t>
  </si>
  <si>
    <t>Revenue Recognition [Abstract]</t>
  </si>
  <si>
    <t>Darpa Contract and Related Revenue Recognition</t>
  </si>
  <si>
    <t>As discussed in Note 1, we entered into a contract
with Defense Advanced Research Projects Agency (“DARPA”) on September 30, 2011. Under the DARPA award, we have been
engaged to develop a therapeutic device to reduce the incidence of sepsis, a fatal bloodstream infection that often results in
the death of combat-injured soldiers. The award from DARPA was a fixed-price contract with potential total payments to us of $6,794,389
over the course of five years. Fixed price contracts require the achievement of multiple, incremental milestones to receive the
full award during each year of the contract. Under the terms of the contract, we performed certain incremental work towards the
achievement of specific milestones against which we invoiced the government for fixed payment amounts. Originally, only the base year (year one of
the contract) was effective for the parties; however, DARPA subsequently exercised its option on the remaining years of the contract.
The milestones were comprised of planning, engineering and clinical targets, the achievement of which in some cases required the
participation and contribution of third-party participants under the contract. We commenced work under the contract in October
2011 and completed the contract in September 2016. In February 2014, DARPA reduced the scope of
our contract in years three through five of the contract. The reduction in scope focused our research on exosomes, viruses and
blood processing instrumentation. This scope reduction reduced the possible payments under the contract by $858,469 over years
three through five. The DARPA contract concluded on September 30,
2016. Also, during the three months ended June 30, 2016, we did not invoice the U.S. Government for any milestones.</t>
  </si>
  <si>
    <t>12. Segments</t>
  </si>
  <si>
    <t>Segment Reporting [Abstract]</t>
  </si>
  <si>
    <t>Segments</t>
  </si>
  <si>
    <t xml:space="preserve">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Three Months Ended
June 30,
2017 2016
Revenues:
Aethlon $ – $ 4,635
ESI – –
Total Revenues $ 392,073 $ 4,635
Operating Losses:
Aethlon $ (1,141,406 ) $ (1,092,990 )
ESI (18,843 ) (38,662 )
Total Operating Loss $ (1,160,249 ) $ (1,131,652 )
Net Losses:
Aethlon $ (1,826,708 ) $ (2,097,887 )
ESI (18,843 ) (38,662 )
Net Loss Before Non-Controlling
Interests $ (1,845,551 ) $ (2,136,549 )
Cash:
Aethlon $ 326,464 $ 1,291,537
ESI 742 2,722
Total Cash $ 327,206 $ 1,294,259
Total Assets:
Aethlon $ 492,324 $ 1,419,226
ESI 16,827 41,806
Total Assets $ 509,151 $ 1,461,032
Capital Expenditures:
Aethlon $ 23,705 $ 1,545
ESI – –
Capital Expenditures $ 23,705 $ 1,545
Depreciation and Amortization:
Aethlon $ 9,326 $ 5,323
ESI – 4,895
Total Depreciation and
Amortization $ 9,326 $ 10,218
Interest Expense:
Aethlon $ (188,604 ) $ (42,167 )
ESI – –
Total Interest Expense $ (188,604 ) $ (42,167 ) </t>
  </si>
  <si>
    <t>13. Commitments and Contingencies</t>
  </si>
  <si>
    <t>Commitments and Contingencies Disclosure [Abstract]</t>
  </si>
  <si>
    <t>Commitments and Contingencies</t>
  </si>
  <si>
    <t>LEASE COMMITMENTS We currently rent approximately 2,600 square
feet of executive office space at 9635 Granite Ridge Drive, Suite 100, San Diego, CA 92123 at the rate of $6,054 per month on a
four-year lease that expires in January 2019. We also rent approximately 1,700 square feet of laboratory space at 11585 Sorrento
Valley Road, Suite 109, San Diego, California 92121 at the rate of $4,394 per month on a one-year lease that was extended to an
expiration date of November 30, 2017. Rent expense, which is included in general and
administrative expenses, approximated $35,000 and $34,000 for the three month periods ended June 30, 2017 and 2016, respectively.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t>
  </si>
  <si>
    <t>14. Subsequent Events</t>
  </si>
  <si>
    <t>Subsequent Events [Abstract]</t>
  </si>
  <si>
    <t>Subsequent Events</t>
  </si>
  <si>
    <t>Management has evaluated events subsequent to
June 30, 2017 through the date that the accompanying condensed consolidated financial statements were filed with the Securities
and Exchange Commission for transactions and other events which may require adjustment of and/or disclosure in such financial statements. Subsequent to June 30, 2017, we continued selling
common stock under our Common Stock Sales Agreement with H.C. Wainwright (see Note 6). Between the period of July 1, 2017 through
August 10, 2017, we raised net proceeds of $40,377 (after deducting $1,290 in commissions to H.C. Wainwright and $1,326 in other
offering expenses) utilizing the sales agreement through the sale of 22,252 shares at an average price of $1.81 per share of net
proceeds. Also subsequent to June 30, 2017, we agreed
with a former placement agent to exchange 5,500 restricted shares for the cancellation of 11,000 warrants. On July 31, 2017, we filed an S-1 registration
statement with the SEC to raise up to $7.5 million through the sale of common stock and warrants. We engaged H.C. Wainwright &amp;
Co, LLC as our exclusive placement agent on the financing.</t>
  </si>
  <si>
    <t>3. Research and Development Expenses (Tables)</t>
  </si>
  <si>
    <t xml:space="preserve">June 30, June 30,
2017 2016
Three months ended $ 157,463 $ 117,664 </t>
  </si>
  <si>
    <t>5. Convertible Notes Payable (Tables)</t>
  </si>
  <si>
    <t>Convertible notes payable</t>
  </si>
  <si>
    <t xml:space="preserve">Convertible Notes Payable, Net consisted
of the following at June 30, 2017:
Principal Unamortized Net Accrued
Convertible Notes Payable, Net – Non-Current Portion:
November 2014 10% Convertible Notes $ 612,811 $ (114,850 ) $ 497,961 $ 17,875
December 2016 10% Convertible Notes 680,400 (127,450 ) 552,950 19,846
Total Convertible Notes Payable, Net $ 1,293,211 $ (242,300 ) $ 1,050,911 $ 37,721 Convertible Notes Payable, Net consisted
of the following at March 31, 2017 (our most recent fiscal year end):
Principal Unamortized Net Accrued
Convertible Notes Payable, Net – Non-Current Portion:
November 2014 10% Convertible Notes $ 612,811 $ (275,363 ) $ 337,448 $ 2,555
December 2016 10% Convertible Notes 680,400 (498,648 ) 181,752 2,836
Total Convertible Notes Payable, Net $ 1,293,211 $ (774,011 ) $ 519,200 $ 5,391 </t>
  </si>
  <si>
    <t>Changes to principal balance of Convertible Note</t>
  </si>
  <si>
    <t xml:space="preserve">Activity in the November 2014 10% Convertible
Notes
Initial principal balance $ 527,780
Increase in principal balance under the second amendment (see above) 165,031
Conversions during the fiscal year ended March
31, 2017 (80,000 )
Balance as of June 30, 2017 $ 612,811 </t>
  </si>
  <si>
    <t>8. Other Current Liabilities (Tables)</t>
  </si>
  <si>
    <t xml:space="preserve">June 30, March 31,
2016 2017
Accrued interest $ 37,721 $ 5,391
Other accrued liabilities 45,124 64,076
Total other current liabilities $ 82,845 $ 69,467 </t>
  </si>
  <si>
    <t>9. Stock Compensation (Tables)</t>
  </si>
  <si>
    <t>Restricted Stock [Member]</t>
  </si>
  <si>
    <t>Share based compensation expense</t>
  </si>
  <si>
    <t>Three Months Ended June 30, 2017 Three Months Ended June 30, 2016
Vesting of stock options and restricted stock units $ 280,911 $ 50,710
Total stock-based compensation expense $ 280,911 $ 50,710
Weighted average number of common shares outstanding – basic and diluted 8,805,522 7,622,393
Basic and diluted loss per common share attributable to stock-based compensation expense $ (0.03 ) $ (0.01 )</t>
  </si>
  <si>
    <t>Options vested and expected to vest</t>
  </si>
  <si>
    <t xml:space="preserve">Number of RSUs
Vested 46,125
Expected to vest 461,250
Total 507,375 </t>
  </si>
  <si>
    <t>Options [Member]</t>
  </si>
  <si>
    <t xml:space="preserve">Number of Shares Weighted Average Exercise Price Weighted Average Remaining Contractual Term in Years
Vested 414,547 $ 11.24 4.05
Expected to vest 52,000 $ 2.80 8.71
Total 466,547 </t>
  </si>
  <si>
    <t>Schedule of stock ptions valuation assumptions</t>
  </si>
  <si>
    <t>Risk free interest rate 2.21%
Average expected life 10 years
Expected volatility 92.14%
Expected dividends None</t>
  </si>
  <si>
    <t>10. Warrants (Tables) - Warrants [Member]</t>
  </si>
  <si>
    <t>Warrant activity</t>
  </si>
  <si>
    <t xml:space="preserve">Amount Range of Weighted
Warrants outstanding at March 31, 2017 2,604,096 $2.10 - $15.00 $ 3.64
Exercised – n/a n/a
Issued – n/a n/a
Cancelled/Expired (128,357 ) $5.00 –$9.00 $ 5.80
Warrants outstanding at June 30, 2017 2,475,739 $2.10 - $15.00 $ 3.47
Warrants exercisable at June 30, 2017 2,475,739 $2.10 - $15.00 $ 3.47 </t>
  </si>
  <si>
    <t>Assumptions used</t>
  </si>
  <si>
    <t>Risk free interest rate 0.79% – 1.38%
Average expected life 3 months – 2.33 years
Expected volatility 68% – 111%
Expected dividends None</t>
  </si>
  <si>
    <t>12. Segments (Tables)</t>
  </si>
  <si>
    <t>Segment reporting</t>
  </si>
  <si>
    <t>Three Months Ended
June 30,
2017 2016
Revenues:
Aethlon $ – $ 4,635
ESI – –
Total Revenues $ 392,073 $ 4,635
Operating Losses:
Aethlon $ (1,141,406 ) $ (1,092,990 )
ESI (18,843 ) (38,662 )
Total Operating Loss $ (1,160,249 ) $ (1,131,652 )
Net Losses:
Aethlon $ (1,826,708 ) $ (2,097,887 )
ESI (18,843 ) (38,662 )
Net Loss Before Non-Controlling
Interests $ (1,845,551 ) $ (2,136,549 )
Cash:
Aethlon $ 326,464 $ 1,291,537
ESI 742 2,722
Total Cash $ 327,206 $ 1,294,259
Total Assets:
Aethlon $ 492,324 $ 1,419,226
ESI 16,827 41,806
Total Assets $ 509,151 $ 1,461,032
Capital Expenditures:
Aethlon $ 23,705 $ 1,545
ESI – –
Capital Expenditures $ 23,705 $ 1,545
Depreciation and Amortization:
Aethlon $ 9,326 $ 5,323
ESI – 4,895
Total Depreciation and
Amortization $ 9,326 $ 10,218
Interest Expense:
Aethlon $ (188,604 ) $ (42,167 )
ESI – –
Total Interest Expense $ (188,604 ) $ (42,167 )</t>
  </si>
  <si>
    <t>1. Nature of Business and Basis of presentation (Details Narrative) - USD ($)</t>
  </si>
  <si>
    <t>2. Loss per Common Share (Details Narrative) - shares</t>
  </si>
  <si>
    <t>Dec. 31, 2016</t>
  </si>
  <si>
    <t>Potential common shares excluded from earnings per share calculation due to being antidilutive</t>
  </si>
  <si>
    <t>Weighted average common shares outstanding</t>
  </si>
  <si>
    <t>Restricted Stock Units (RSUs) [Member]</t>
  </si>
  <si>
    <t>3. Research and Development Expenses  (Details) - USD ($)</t>
  </si>
  <si>
    <t>Research and development expense</t>
  </si>
  <si>
    <t>5. Convertible Notes Payable (Details - Convertible Notes Payable) - USD ($)</t>
  </si>
  <si>
    <t>Convertible notes payable, principal</t>
  </si>
  <si>
    <t>Unamortized discount</t>
  </si>
  <si>
    <t>Accrued interest</t>
  </si>
  <si>
    <t>November 2014 Convertible Notes [Member]</t>
  </si>
  <si>
    <t>December 2016 10% Convertible Notes [Member]</t>
  </si>
  <si>
    <t>5. Convertible Notes Payable (Details - Convertible note activity)</t>
  </si>
  <si>
    <t>Jun. 30, 2017USD ($)</t>
  </si>
  <si>
    <t>Convertible debt, beginning balance</t>
  </si>
  <si>
    <t>Increase in principal balance under the second amendment</t>
  </si>
  <si>
    <t>Conversions during the period</t>
  </si>
  <si>
    <t>Convertible debt, ending balance</t>
  </si>
  <si>
    <t>5. Convertible Notes Payable (Details Narrative) - USD ($)</t>
  </si>
  <si>
    <t>12 Months Ended</t>
  </si>
  <si>
    <t>Interest expense debt</t>
  </si>
  <si>
    <t>Amortization of debt discount</t>
  </si>
  <si>
    <t>Amortization of deferred financing costs</t>
  </si>
  <si>
    <t>Total interest expense</t>
  </si>
  <si>
    <t>Loss on extinguishment of debt</t>
  </si>
  <si>
    <t>Convertible Notes 10% November 2014 Amend 2 [Member]</t>
  </si>
  <si>
    <t>Extension fee expense</t>
  </si>
  <si>
    <t>Convertible Notes 10% November 2014 Amend 2 [Member] | Beneficial Conversion Feature [Member]</t>
  </si>
  <si>
    <t>Convertible Notes 10% November 2014 Amend 2 [Member] | Fair Value of Warrants [Member]</t>
  </si>
  <si>
    <t>Convertible Notes 10% November 2014 Amend 2 [Member] | Debt Discount [Member]</t>
  </si>
  <si>
    <t>November 2014 10% Convertible Notes Third Amendment [Member]</t>
  </si>
  <si>
    <t>November 2014 10% Convertible Notes Third Amendment [Member] | Beneficial Conversion Feature [Member]</t>
  </si>
  <si>
    <t>Beneficial conversion feature</t>
  </si>
  <si>
    <t>Convertible Notes 10% November 2014 June [Member]</t>
  </si>
  <si>
    <t>Debt maturity date</t>
  </si>
  <si>
    <t>Jul. 1,
		2019</t>
  </si>
  <si>
    <t>Conversion price per share</t>
  </si>
  <si>
    <t>Face amount</t>
  </si>
  <si>
    <t>Original Issue Discount</t>
  </si>
  <si>
    <t>December 2016 10% Convertible Notes [Member] | Deferred Financing Costs [Member]</t>
  </si>
  <si>
    <t>December 2016 10% Convertible Notes [Member] | Warrant [Member]</t>
  </si>
  <si>
    <t>December 2016 10% Convertible Notes [Member] | Beneficial Conversion Feature [Member]</t>
  </si>
  <si>
    <t>6. Equity Transactions (Details Narrative) - USD ($)</t>
  </si>
  <si>
    <t>Stock issued for services, shares</t>
  </si>
  <si>
    <t>Stock issued for services, value</t>
  </si>
  <si>
    <t>H.C. Wainwright [Member]</t>
  </si>
  <si>
    <t>Proceeds from sale of stock</t>
  </si>
  <si>
    <t>Commissions</t>
  </si>
  <si>
    <t>Other offering expenses</t>
  </si>
  <si>
    <t>Stock issued</t>
  </si>
  <si>
    <t>Two Investors [Member] | Restricted Stock [Member]</t>
  </si>
  <si>
    <t>Shares exchanged, shares issued</t>
  </si>
  <si>
    <t>Two Investors [Member] | Warrant [Member]</t>
  </si>
  <si>
    <t>Shares exchanged, shares converted</t>
  </si>
  <si>
    <t>Two Institutional Investors [Member] | Restricted Stock [Member]</t>
  </si>
  <si>
    <t>Two Institutional Investors [Member] | Warrant [Member]</t>
  </si>
  <si>
    <t>Four Employees [Member]</t>
  </si>
  <si>
    <t>Options issued</t>
  </si>
  <si>
    <t>Chief Executive Officer [Member]</t>
  </si>
  <si>
    <t>Restricted stock issued for cancellation of previously recorded stock share issuance</t>
  </si>
  <si>
    <t>Withholding tax paid in return for cancellation of shares</t>
  </si>
  <si>
    <t>Executives [Member] | Restricted Stock Units (RSUs) [Member]</t>
  </si>
  <si>
    <t>Executives [Member] | Common Stock [Member]</t>
  </si>
  <si>
    <t>7. Related Party Transactions (Details Narrative) - USD ($)</t>
  </si>
  <si>
    <t>Outside Directors [Member]</t>
  </si>
  <si>
    <t>8. Other Current Liabilities (Details) - USD ($)</t>
  </si>
  <si>
    <t>Other accrued liabilities</t>
  </si>
  <si>
    <t>Total other current liabilities</t>
  </si>
  <si>
    <t>9. Stock Compensation (Details - Share based compensation) - USD ($)</t>
  </si>
  <si>
    <t>Vesting of stock options and restricted stock units</t>
  </si>
  <si>
    <t>Share based compensation</t>
  </si>
  <si>
    <t>Weighted average number of common shares outstanding - basic and diluted</t>
  </si>
  <si>
    <t>Basic and diluted loss per common share attributable to stock-based compensation expense</t>
  </si>
  <si>
    <t>9. Stock Compensation (Details - RSU's outstanding) - Restricted Stock Units (RSUs) [Member]</t>
  </si>
  <si>
    <t>Jun. 30, 2017shares</t>
  </si>
  <si>
    <t>RSU's vested</t>
  </si>
  <si>
    <t>RSU's expected to vest</t>
  </si>
  <si>
    <t>Total RSU's outstanding</t>
  </si>
  <si>
    <t>9. Stock Compensation (Details - Options vested and expected to vest) - Options [Member]</t>
  </si>
  <si>
    <t>Jun. 30, 2017$ / sharesshares</t>
  </si>
  <si>
    <t>Options vested</t>
  </si>
  <si>
    <t>Options expected to vest</t>
  </si>
  <si>
    <t>Total options outstanding</t>
  </si>
  <si>
    <t>Weighted average exercise price options vested | $ / shares</t>
  </si>
  <si>
    <t>Weighted average exercise price options expected to vest | $ / shares</t>
  </si>
  <si>
    <t>Weighted average remaining contractual term options vested</t>
  </si>
  <si>
    <t>4 years 18 days</t>
  </si>
  <si>
    <t>Weighted average remaining contractual term options expected to vest</t>
  </si>
  <si>
    <t>8 years 8 months 16 days</t>
  </si>
  <si>
    <t>9. Stock Compensation (Details - Assumptions) - Options [Member]</t>
  </si>
  <si>
    <t>Risk free interest rate</t>
  </si>
  <si>
    <t>2.21%</t>
  </si>
  <si>
    <t>Average expected life</t>
  </si>
  <si>
    <t>10 years</t>
  </si>
  <si>
    <t>Expected volatility rate</t>
  </si>
  <si>
    <t>92.14%</t>
  </si>
  <si>
    <t>Expected dividends</t>
  </si>
  <si>
    <t>9. Stock Compensation (Details - Option activity) - Stock Options</t>
  </si>
  <si>
    <t>Stock options Outstanding, beginning balance</t>
  </si>
  <si>
    <t>Stock options granted</t>
  </si>
  <si>
    <t>Stock options exercised</t>
  </si>
  <si>
    <t>Stock options cancelled/forfeited</t>
  </si>
  <si>
    <t>Stock options outstanding, ending balance</t>
  </si>
  <si>
    <t>Stock options exercisable</t>
  </si>
  <si>
    <t>Range of exercise prices, Option beginning</t>
  </si>
  <si>
    <t>$3.80-$20.50</t>
  </si>
  <si>
    <t>Range of exercise prices, Option issued</t>
  </si>
  <si>
    <t>Range of exercise prices, Option ending</t>
  </si>
  <si>
    <t>$1.68-$20.50</t>
  </si>
  <si>
    <t>Range of exercise prices, Option exercisable</t>
  </si>
  <si>
    <t>Outstanding, Weighted Average Exercise Price, beginning price | $ / shares</t>
  </si>
  <si>
    <t>Granted, Weighted Average Exercise Price | $ / shares</t>
  </si>
  <si>
    <t>Outstanding Weighted Average Exercise Price, ending price | $ / shares</t>
  </si>
  <si>
    <t>Exercisable, Weighted Average Exercise Price | $ / shares</t>
  </si>
  <si>
    <t>9. Stock Compensation (Details Narrative) - USD ($)</t>
  </si>
  <si>
    <t>Stock-based compensation</t>
  </si>
  <si>
    <t>Restricted Stock Units (RSUs) [Member] | Executives [Member]</t>
  </si>
  <si>
    <t>Weighted average exercise price of stock options</t>
  </si>
  <si>
    <t>Unrecognized compensation cost</t>
  </si>
  <si>
    <t>Unrecognized compensation cost amortization period</t>
  </si>
  <si>
    <t>2 years 7 months 13 days</t>
  </si>
  <si>
    <t>Common Stock [Member] | Executives [Member]</t>
  </si>
  <si>
    <t>10. Warrants (Details - Warrant activity) - Warrant [Member]</t>
  </si>
  <si>
    <t>Warrants outstanding, beginning</t>
  </si>
  <si>
    <t>Warrants exercised</t>
  </si>
  <si>
    <t>Warrants issued</t>
  </si>
  <si>
    <t>Warrants cancelled/expired</t>
  </si>
  <si>
    <t>Warrants outstanding, ending</t>
  </si>
  <si>
    <t>Warrants exercisable</t>
  </si>
  <si>
    <t>Range of exercise prices, warrants beginning</t>
  </si>
  <si>
    <t>$2.10 - $15.00</t>
  </si>
  <si>
    <t>Range of exercise prices, warrants cancelled/expired</t>
  </si>
  <si>
    <t>$5.00 $9.00</t>
  </si>
  <si>
    <t>Range of exercise prices, warrants ending</t>
  </si>
  <si>
    <t>Range of exercise prices, warrants exercisable</t>
  </si>
  <si>
    <t>Weighted average exercise price, warrants beginning | $ / shares</t>
  </si>
  <si>
    <t>Weighted average exercise price, warrants cancelled/expired | $ / shares</t>
  </si>
  <si>
    <t>Weighted average exercise price, warrants ending | $ / shares</t>
  </si>
  <si>
    <t>Weighted average exercise price, warrants exercisable | $ / shares</t>
  </si>
  <si>
    <t>10. Warrants (Details - Assumptions) - Warrants [Member]</t>
  </si>
  <si>
    <t>Risk free interest rate - minimum</t>
  </si>
  <si>
    <t>0.79%</t>
  </si>
  <si>
    <t>Risk free interest rate - maximum</t>
  </si>
  <si>
    <t>1.38%</t>
  </si>
  <si>
    <t>3 months  2.33 years</t>
  </si>
  <si>
    <t>Expected Volatility Rate, Minimum</t>
  </si>
  <si>
    <t>68.00%</t>
  </si>
  <si>
    <t>Expected Volatility Rate, Maximum</t>
  </si>
  <si>
    <t>111.00%</t>
  </si>
  <si>
    <t>10. Warrants (Details Narrative)</t>
  </si>
  <si>
    <t>Warrants exchanged value for common stock</t>
  </si>
  <si>
    <t>12. Segments (Details) - USD ($)</t>
  </si>
  <si>
    <t>Mar. 31, 2016</t>
  </si>
  <si>
    <t>Revenues</t>
  </si>
  <si>
    <t>Operating Losses</t>
  </si>
  <si>
    <t>Net Losses</t>
  </si>
  <si>
    <t>Total Assets</t>
  </si>
  <si>
    <t>Capital Expenditures</t>
  </si>
  <si>
    <t>Depreciation and Amortization</t>
  </si>
  <si>
    <t>Interest Expense</t>
  </si>
  <si>
    <t>Aethlon [Member]</t>
  </si>
  <si>
    <t>ESI [Member]</t>
  </si>
  <si>
    <t>13. Commitments and Contingencies (Details Narrative) - USD ($)</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2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89732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44</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7206</v>
      </c>
      <c r="C3" s="7" t="n">
        <v>1559701</v>
      </c>
    </row>
    <row r="4" spans="1:3">
      <c r="A4" s="4" t="s">
        <v>31</v>
      </c>
      <c r="B4" s="5" t="n">
        <v>38450</v>
      </c>
      <c r="C4" s="5" t="n">
        <v>37551</v>
      </c>
    </row>
    <row r="5" spans="1:3">
      <c r="A5" s="4" t="s">
        <v>32</v>
      </c>
      <c r="B5" s="5" t="n">
        <v>365656</v>
      </c>
      <c r="C5" s="5" t="n">
        <v>1597252</v>
      </c>
    </row>
    <row r="6" spans="1:3">
      <c r="A6" s="4" t="s">
        <v>33</v>
      </c>
      <c r="B6" s="5" t="n">
        <v>45893</v>
      </c>
      <c r="C6" s="5" t="n">
        <v>29223</v>
      </c>
    </row>
    <row r="7" spans="1:3">
      <c r="A7" s="4" t="s">
        <v>34</v>
      </c>
      <c r="B7" s="5" t="n">
        <v>82705</v>
      </c>
      <c r="C7" s="5" t="n">
        <v>84996</v>
      </c>
    </row>
    <row r="8" spans="1:3">
      <c r="A8" s="4" t="s">
        <v>35</v>
      </c>
      <c r="B8" s="5" t="n">
        <v>14897</v>
      </c>
      <c r="C8" s="5" t="n">
        <v>14897</v>
      </c>
    </row>
    <row r="9" spans="1:3">
      <c r="A9" s="4" t="s">
        <v>36</v>
      </c>
      <c r="B9" s="5" t="n">
        <v>509151</v>
      </c>
      <c r="C9" s="5" t="n">
        <v>1726368</v>
      </c>
    </row>
    <row r="10" spans="1:3">
      <c r="A10" s="3" t="s">
        <v>37</v>
      </c>
    </row>
    <row r="11" spans="1:3">
      <c r="A11" s="4" t="s">
        <v>38</v>
      </c>
      <c r="B11" s="5" t="n">
        <v>277094</v>
      </c>
      <c r="C11" s="5" t="n">
        <v>484423</v>
      </c>
    </row>
    <row r="12" spans="1:3">
      <c r="A12" s="4" t="s">
        <v>39</v>
      </c>
      <c r="B12" s="5" t="n">
        <v>48366</v>
      </c>
      <c r="C12" s="5" t="n">
        <v>57866</v>
      </c>
    </row>
    <row r="13" spans="1:3">
      <c r="A13" s="4" t="s">
        <v>40</v>
      </c>
      <c r="B13" s="5" t="n">
        <v>82845</v>
      </c>
      <c r="C13" s="5" t="n">
        <v>69467</v>
      </c>
    </row>
    <row r="14" spans="1:3">
      <c r="A14" s="4" t="s">
        <v>41</v>
      </c>
      <c r="B14" s="5" t="n">
        <v>408305</v>
      </c>
      <c r="C14" s="5" t="n">
        <v>611756</v>
      </c>
    </row>
    <row r="15" spans="1:3">
      <c r="A15" s="4" t="s">
        <v>42</v>
      </c>
      <c r="B15" s="5" t="n">
        <v>1050911</v>
      </c>
      <c r="C15" s="5" t="n">
        <v>519200</v>
      </c>
    </row>
    <row r="16" spans="1:3">
      <c r="A16" s="4" t="s">
        <v>43</v>
      </c>
      <c r="B16" s="5" t="n">
        <v>1459216</v>
      </c>
      <c r="C16" s="5" t="n">
        <v>1130956</v>
      </c>
    </row>
    <row r="17" spans="1:3">
      <c r="A17" s="3" t="s">
        <v>44</v>
      </c>
    </row>
    <row r="18" spans="1:3">
      <c r="A18" s="4" t="s">
        <v>45</v>
      </c>
      <c r="B18" s="5" t="n">
        <v>8869</v>
      </c>
      <c r="C18" s="5" t="n">
        <v>8796</v>
      </c>
    </row>
    <row r="19" spans="1:3">
      <c r="A19" s="4" t="s">
        <v>46</v>
      </c>
      <c r="B19" s="5" t="n">
        <v>94745740</v>
      </c>
      <c r="C19" s="5" t="n">
        <v>94445739</v>
      </c>
    </row>
    <row r="20" spans="1:3">
      <c r="A20" s="4" t="s">
        <v>47</v>
      </c>
      <c r="B20" s="5" t="n">
        <v>-95619939</v>
      </c>
      <c r="C20" s="5" t="n">
        <v>-93778156</v>
      </c>
    </row>
    <row r="21" spans="1:3">
      <c r="A21" s="4" t="s">
        <v>48</v>
      </c>
      <c r="B21" s="5" t="n">
        <v>-865330</v>
      </c>
      <c r="C21" s="5" t="n">
        <v>676379</v>
      </c>
    </row>
    <row r="22" spans="1:3">
      <c r="A22" s="4" t="s">
        <v>49</v>
      </c>
      <c r="B22" s="5" t="n">
        <v>-84735</v>
      </c>
      <c r="C22" s="5" t="n">
        <v>-80967</v>
      </c>
    </row>
    <row r="23" spans="1:3">
      <c r="A23" s="4" t="s">
        <v>50</v>
      </c>
      <c r="B23" s="5" t="n">
        <v>-950065</v>
      </c>
      <c r="C23" s="5" t="n">
        <v>595412</v>
      </c>
    </row>
    <row r="24" spans="1:3">
      <c r="A24" s="4" t="s">
        <v>51</v>
      </c>
      <c r="B24" s="7" t="n">
        <v>509151</v>
      </c>
      <c r="C24" s="7" t="n">
        <v>1726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8"/>
  </cols>
  <sheetData>
    <row r="1" spans="1:2">
      <c r="A1" s="1" t="s">
        <v>162</v>
      </c>
      <c r="B1" s="2" t="s">
        <v>1</v>
      </c>
    </row>
    <row r="2" spans="1:2">
      <c r="B2" s="2" t="s">
        <v>2</v>
      </c>
    </row>
    <row r="3" spans="1:2">
      <c r="A3" s="3" t="s">
        <v>116</v>
      </c>
    </row>
    <row r="4" spans="1:2">
      <c r="A4" s="4" t="s">
        <v>117</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2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35</v>
      </c>
    </row>
    <row r="4" spans="1:2">
      <c r="A4" s="4" t="s">
        <v>40</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4" t="s">
        <v>172</v>
      </c>
    </row>
    <row r="4" spans="1:2">
      <c r="A4" s="4" t="s">
        <v>173</v>
      </c>
      <c r="B4" s="4" t="s">
        <v>174</v>
      </c>
    </row>
    <row r="5" spans="1:2">
      <c r="A5" s="4" t="s">
        <v>175</v>
      </c>
      <c r="B5" s="4" t="s">
        <v>176</v>
      </c>
    </row>
    <row r="6" spans="1:2">
      <c r="A6" s="4" t="s">
        <v>177</v>
      </c>
    </row>
    <row r="7" spans="1:2">
      <c r="A7" s="4" t="s">
        <v>175</v>
      </c>
      <c r="B7" s="4" t="s">
        <v>178</v>
      </c>
    </row>
    <row r="8" spans="1:2">
      <c r="A8" s="4" t="s">
        <v>179</v>
      </c>
      <c r="B8"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4" t="s">
        <v>182</v>
      </c>
      <c r="B3" s="4" t="s">
        <v>183</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8</v>
      </c>
    </row>
    <row r="2" spans="1:3">
      <c r="A2" s="3" t="s">
        <v>108</v>
      </c>
    </row>
    <row r="3" spans="1:3">
      <c r="A3" s="4" t="s">
        <v>47</v>
      </c>
      <c r="B3" s="7" t="n">
        <v>-95619939</v>
      </c>
      <c r="C3" s="7" t="n">
        <v>-937781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0</v>
      </c>
      <c r="B1" s="2" t="s">
        <v>1</v>
      </c>
    </row>
    <row r="2" spans="1:4">
      <c r="B2" s="2" t="s">
        <v>2</v>
      </c>
      <c r="C2" s="2" t="s">
        <v>191</v>
      </c>
      <c r="D2" s="2" t="s">
        <v>59</v>
      </c>
    </row>
    <row r="3" spans="1:4">
      <c r="A3" s="4" t="s">
        <v>192</v>
      </c>
      <c r="B3" s="5" t="n">
        <v>3893303</v>
      </c>
      <c r="D3" s="5" t="n">
        <v>2771780</v>
      </c>
    </row>
    <row r="4" spans="1:4">
      <c r="A4" s="4" t="s">
        <v>193</v>
      </c>
      <c r="B4" s="5" t="n">
        <v>8805522</v>
      </c>
      <c r="D4" s="5" t="n">
        <v>7622393</v>
      </c>
    </row>
    <row r="5" spans="1:4">
      <c r="A5" s="4" t="s">
        <v>194</v>
      </c>
    </row>
    <row r="6" spans="1:4">
      <c r="A6" s="4" t="s">
        <v>193</v>
      </c>
      <c r="C6" s="5" t="n">
        <v>4612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95</v>
      </c>
      <c r="B1" s="2" t="s">
        <v>1</v>
      </c>
    </row>
    <row r="2" spans="1:3">
      <c r="B2" s="2" t="s">
        <v>2</v>
      </c>
      <c r="C2" s="2" t="s">
        <v>59</v>
      </c>
    </row>
    <row r="3" spans="1:3">
      <c r="A3" s="3" t="s">
        <v>116</v>
      </c>
    </row>
    <row r="4" spans="1:3">
      <c r="A4" s="4" t="s">
        <v>196</v>
      </c>
      <c r="B4" s="7" t="n">
        <v>157463</v>
      </c>
      <c r="C4" s="7" t="n">
        <v>1176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7</v>
      </c>
      <c r="B1" s="2" t="s">
        <v>2</v>
      </c>
      <c r="C1" s="2" t="s">
        <v>28</v>
      </c>
    </row>
    <row r="2" spans="1:3">
      <c r="A2" s="4" t="s">
        <v>198</v>
      </c>
      <c r="B2" s="7" t="n">
        <v>1293211</v>
      </c>
      <c r="C2" s="7" t="n">
        <v>1293211</v>
      </c>
    </row>
    <row r="3" spans="1:3">
      <c r="A3" s="4" t="s">
        <v>199</v>
      </c>
      <c r="B3" s="5" t="n">
        <v>-242300</v>
      </c>
      <c r="C3" s="5" t="n">
        <v>-774011</v>
      </c>
    </row>
    <row r="4" spans="1:3">
      <c r="A4" s="4" t="s">
        <v>42</v>
      </c>
      <c r="B4" s="5" t="n">
        <v>1050911</v>
      </c>
      <c r="C4" s="5" t="n">
        <v>519200</v>
      </c>
    </row>
    <row r="5" spans="1:3">
      <c r="A5" s="4" t="s">
        <v>200</v>
      </c>
      <c r="B5" s="5" t="n">
        <v>37721</v>
      </c>
      <c r="C5" s="5" t="n">
        <v>5391</v>
      </c>
    </row>
    <row r="6" spans="1:3">
      <c r="A6" s="4" t="s">
        <v>201</v>
      </c>
    </row>
    <row r="7" spans="1:3">
      <c r="A7" s="4" t="s">
        <v>198</v>
      </c>
      <c r="B7" s="5" t="n">
        <v>612811</v>
      </c>
      <c r="C7" s="5" t="n">
        <v>612811</v>
      </c>
    </row>
    <row r="8" spans="1:3">
      <c r="A8" s="4" t="s">
        <v>199</v>
      </c>
      <c r="B8" s="5" t="n">
        <v>-114850</v>
      </c>
      <c r="C8" s="5" t="n">
        <v>-275363</v>
      </c>
    </row>
    <row r="9" spans="1:3">
      <c r="A9" s="4" t="s">
        <v>42</v>
      </c>
      <c r="B9" s="5" t="n">
        <v>497961</v>
      </c>
      <c r="C9" s="5" t="n">
        <v>337448</v>
      </c>
    </row>
    <row r="10" spans="1:3">
      <c r="A10" s="4" t="s">
        <v>200</v>
      </c>
      <c r="B10" s="5" t="n">
        <v>17875</v>
      </c>
      <c r="C10" s="5" t="n">
        <v>2555</v>
      </c>
    </row>
    <row r="11" spans="1:3">
      <c r="A11" s="4" t="s">
        <v>202</v>
      </c>
    </row>
    <row r="12" spans="1:3">
      <c r="A12" s="4" t="s">
        <v>198</v>
      </c>
      <c r="B12" s="5" t="n">
        <v>680400</v>
      </c>
      <c r="C12" s="5" t="n">
        <v>680400</v>
      </c>
    </row>
    <row r="13" spans="1:3">
      <c r="A13" s="4" t="s">
        <v>199</v>
      </c>
      <c r="B13" s="5" t="n">
        <v>-127450</v>
      </c>
      <c r="C13" s="5" t="n">
        <v>-498648</v>
      </c>
    </row>
    <row r="14" spans="1:3">
      <c r="A14" s="4" t="s">
        <v>42</v>
      </c>
      <c r="B14" s="5" t="n">
        <v>552950</v>
      </c>
      <c r="C14" s="5" t="n">
        <v>181752</v>
      </c>
    </row>
    <row r="15" spans="1:3">
      <c r="A15" s="4" t="s">
        <v>200</v>
      </c>
      <c r="B15" s="7" t="n">
        <v>19846</v>
      </c>
      <c r="C15" s="7" t="n">
        <v>28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8</v>
      </c>
    </row>
    <row r="2" spans="1:3">
      <c r="A2" s="3" t="s">
        <v>53</v>
      </c>
    </row>
    <row r="3" spans="1:3">
      <c r="A3" s="4" t="s">
        <v>54</v>
      </c>
      <c r="B3" s="8" t="n">
        <v>0.001</v>
      </c>
      <c r="C3" s="8" t="n">
        <v>0.001</v>
      </c>
    </row>
    <row r="4" spans="1:3">
      <c r="A4" s="4" t="s">
        <v>55</v>
      </c>
      <c r="B4" s="5" t="n">
        <v>30000000</v>
      </c>
      <c r="C4" s="5" t="n">
        <v>30000000</v>
      </c>
    </row>
    <row r="5" spans="1:3">
      <c r="A5" s="4" t="s">
        <v>56</v>
      </c>
      <c r="B5" s="5" t="n">
        <v>8869571</v>
      </c>
      <c r="C5" s="5" t="n">
        <v>8797086</v>
      </c>
    </row>
    <row r="6" spans="1:3">
      <c r="A6" s="4" t="s">
        <v>57</v>
      </c>
      <c r="B6" s="5" t="n">
        <v>8869571</v>
      </c>
      <c r="C6" s="5" t="n">
        <v>8797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203</v>
      </c>
      <c r="B1" s="2" t="s">
        <v>1</v>
      </c>
    </row>
    <row r="2" spans="1:2">
      <c r="B2" s="2" t="s">
        <v>204</v>
      </c>
    </row>
    <row r="3" spans="1:2">
      <c r="A3" s="3" t="s">
        <v>124</v>
      </c>
    </row>
    <row r="4" spans="1:2">
      <c r="A4" s="4" t="s">
        <v>205</v>
      </c>
      <c r="B4" s="7" t="n">
        <v>1293211</v>
      </c>
    </row>
    <row r="5" spans="1:2">
      <c r="A5" s="4" t="s">
        <v>206</v>
      </c>
      <c r="B5" s="5" t="n">
        <v>165031</v>
      </c>
    </row>
    <row r="6" spans="1:2">
      <c r="A6" s="4" t="s">
        <v>207</v>
      </c>
      <c r="B6" s="5" t="n">
        <v>-80000</v>
      </c>
    </row>
    <row r="7" spans="1:2">
      <c r="A7" s="4" t="s">
        <v>208</v>
      </c>
      <c r="B7" s="7" t="n">
        <v>1293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9</v>
      </c>
      <c r="B1" s="2" t="s">
        <v>1</v>
      </c>
      <c r="D1" s="2" t="s">
        <v>210</v>
      </c>
    </row>
    <row r="2" spans="1:4">
      <c r="B2" s="2" t="s">
        <v>2</v>
      </c>
      <c r="C2" s="2" t="s">
        <v>59</v>
      </c>
      <c r="D2" s="2" t="s">
        <v>191</v>
      </c>
    </row>
    <row r="3" spans="1:4">
      <c r="A3" s="4" t="s">
        <v>211</v>
      </c>
      <c r="B3" s="7" t="n">
        <v>33802</v>
      </c>
      <c r="C3" s="7" t="n">
        <v>13882</v>
      </c>
    </row>
    <row r="4" spans="1:4">
      <c r="A4" s="4" t="s">
        <v>212</v>
      </c>
      <c r="B4" s="5" t="n">
        <v>154802</v>
      </c>
    </row>
    <row r="5" spans="1:4">
      <c r="A5" s="4" t="s">
        <v>213</v>
      </c>
      <c r="C5" s="5" t="n">
        <v>27641</v>
      </c>
    </row>
    <row r="6" spans="1:4">
      <c r="A6" s="4" t="s">
        <v>214</v>
      </c>
      <c r="B6" s="5" t="n">
        <v>188604</v>
      </c>
      <c r="C6" s="5" t="n">
        <v>41523</v>
      </c>
    </row>
    <row r="7" spans="1:4">
      <c r="A7" s="4" t="s">
        <v>215</v>
      </c>
      <c r="B7" s="5" t="n">
        <v>-376909</v>
      </c>
      <c r="C7" s="7" t="n">
        <v>-616889</v>
      </c>
    </row>
    <row r="8" spans="1:4">
      <c r="A8" s="4" t="s">
        <v>216</v>
      </c>
    </row>
    <row r="9" spans="1:4">
      <c r="A9" s="4" t="s">
        <v>215</v>
      </c>
      <c r="B9" s="5" t="n">
        <v>-536889</v>
      </c>
    </row>
    <row r="10" spans="1:4">
      <c r="A10" s="4" t="s">
        <v>217</v>
      </c>
      <c r="B10" s="5" t="n">
        <v>80000</v>
      </c>
    </row>
    <row r="11" spans="1:4">
      <c r="A11" s="4" t="s">
        <v>218</v>
      </c>
    </row>
    <row r="12" spans="1:4">
      <c r="A12" s="4" t="s">
        <v>215</v>
      </c>
      <c r="B12" s="5" t="n">
        <v>-325206</v>
      </c>
    </row>
    <row r="13" spans="1:4">
      <c r="A13" s="4" t="s">
        <v>219</v>
      </c>
    </row>
    <row r="14" spans="1:4">
      <c r="A14" s="4" t="s">
        <v>215</v>
      </c>
      <c r="B14" s="5" t="n">
        <v>-287676</v>
      </c>
    </row>
    <row r="15" spans="1:4">
      <c r="A15" s="4" t="s">
        <v>220</v>
      </c>
    </row>
    <row r="16" spans="1:4">
      <c r="A16" s="4" t="s">
        <v>215</v>
      </c>
      <c r="B16" s="5" t="n">
        <v>75993</v>
      </c>
    </row>
    <row r="17" spans="1:4">
      <c r="A17" s="4" t="s">
        <v>221</v>
      </c>
    </row>
    <row r="18" spans="1:4">
      <c r="A18" s="4" t="s">
        <v>215</v>
      </c>
      <c r="B18" s="5" t="n">
        <v>58691</v>
      </c>
    </row>
    <row r="19" spans="1:4">
      <c r="A19" s="4" t="s">
        <v>222</v>
      </c>
    </row>
    <row r="20" spans="1:4">
      <c r="A20" s="4" t="s">
        <v>223</v>
      </c>
      <c r="B20" s="7" t="n">
        <v>233748</v>
      </c>
    </row>
    <row r="21" spans="1:4">
      <c r="A21" s="4" t="s">
        <v>224</v>
      </c>
    </row>
    <row r="22" spans="1:4">
      <c r="A22" s="4" t="s">
        <v>225</v>
      </c>
      <c r="B22" s="4" t="s">
        <v>226</v>
      </c>
    </row>
    <row r="23" spans="1:4">
      <c r="A23" s="4" t="s">
        <v>227</v>
      </c>
      <c r="C23" s="7" t="n">
        <v>3</v>
      </c>
    </row>
    <row r="24" spans="1:4">
      <c r="A24" s="4" t="s">
        <v>215</v>
      </c>
      <c r="B24" s="7" t="n">
        <v>-178655</v>
      </c>
    </row>
    <row r="25" spans="1:4">
      <c r="A25" s="4" t="s">
        <v>202</v>
      </c>
    </row>
    <row r="26" spans="1:4">
      <c r="A26" s="4" t="s">
        <v>228</v>
      </c>
      <c r="B26" s="5" t="n">
        <v>680400</v>
      </c>
    </row>
    <row r="27" spans="1:4">
      <c r="A27" s="4" t="s">
        <v>229</v>
      </c>
      <c r="B27" s="7" t="n">
        <v>598376</v>
      </c>
    </row>
    <row r="28" spans="1:4">
      <c r="A28" s="4" t="s">
        <v>213</v>
      </c>
      <c r="D28" s="7" t="n">
        <v>30000</v>
      </c>
    </row>
    <row r="29" spans="1:4">
      <c r="A29" s="4" t="s">
        <v>225</v>
      </c>
      <c r="B29" s="4" t="s">
        <v>226</v>
      </c>
    </row>
    <row r="30" spans="1:4">
      <c r="A30" s="4" t="s">
        <v>227</v>
      </c>
      <c r="B30" s="7" t="n">
        <v>3</v>
      </c>
    </row>
    <row r="31" spans="1:4">
      <c r="A31" s="4" t="s">
        <v>215</v>
      </c>
      <c r="B31" s="7" t="n">
        <v>-198254</v>
      </c>
    </row>
    <row r="32" spans="1:4">
      <c r="A32" s="4" t="s">
        <v>230</v>
      </c>
    </row>
    <row r="33" spans="1:4">
      <c r="A33" s="4" t="s">
        <v>229</v>
      </c>
      <c r="B33" s="5" t="n">
        <v>102940</v>
      </c>
    </row>
    <row r="34" spans="1:4">
      <c r="A34" s="4" t="s">
        <v>231</v>
      </c>
    </row>
    <row r="35" spans="1:4">
      <c r="A35" s="4" t="s">
        <v>229</v>
      </c>
      <c r="B35" s="5" t="n">
        <v>232718</v>
      </c>
    </row>
    <row r="36" spans="1:4">
      <c r="A36" s="4" t="s">
        <v>232</v>
      </c>
    </row>
    <row r="37" spans="1:4">
      <c r="A37" s="4" t="s">
        <v>229</v>
      </c>
      <c r="B37" s="5" t="n">
        <v>262718</v>
      </c>
    </row>
    <row r="38" spans="1:4">
      <c r="A38" s="4" t="s">
        <v>201</v>
      </c>
    </row>
    <row r="39" spans="1:4">
      <c r="A39" s="4" t="s">
        <v>228</v>
      </c>
      <c r="B39" s="7" t="n">
        <v>6928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59</v>
      </c>
    </row>
    <row r="3" spans="1:3">
      <c r="A3" s="4" t="s">
        <v>72</v>
      </c>
      <c r="B3" s="7" t="n">
        <v>-119789</v>
      </c>
      <c r="C3" s="7" t="n">
        <v>0</v>
      </c>
    </row>
    <row r="4" spans="1:3">
      <c r="A4" s="4" t="s">
        <v>172</v>
      </c>
    </row>
    <row r="5" spans="1:3">
      <c r="A5" s="4" t="s">
        <v>234</v>
      </c>
      <c r="B5" s="5" t="n">
        <v>15000</v>
      </c>
    </row>
    <row r="6" spans="1:3">
      <c r="A6" s="4" t="s">
        <v>235</v>
      </c>
      <c r="B6" s="7" t="n">
        <v>33600</v>
      </c>
    </row>
    <row r="7" spans="1:3">
      <c r="A7" s="4" t="s">
        <v>236</v>
      </c>
    </row>
    <row r="8" spans="1:3">
      <c r="A8" s="4" t="s">
        <v>237</v>
      </c>
      <c r="B8" s="5" t="n">
        <v>1903</v>
      </c>
    </row>
    <row r="9" spans="1:3">
      <c r="A9" s="4" t="s">
        <v>238</v>
      </c>
      <c r="B9" s="5" t="n">
        <v>63</v>
      </c>
    </row>
    <row r="10" spans="1:3">
      <c r="A10" s="4" t="s">
        <v>239</v>
      </c>
      <c r="B10" s="7" t="n">
        <v>133</v>
      </c>
    </row>
    <row r="11" spans="1:3">
      <c r="A11" s="4" t="s">
        <v>240</v>
      </c>
      <c r="B11" s="5" t="n">
        <v>1000</v>
      </c>
    </row>
    <row r="12" spans="1:3">
      <c r="A12" s="4" t="s">
        <v>241</v>
      </c>
    </row>
    <row r="13" spans="1:3">
      <c r="A13" s="4" t="s">
        <v>242</v>
      </c>
      <c r="B13" s="5" t="n">
        <v>11497</v>
      </c>
    </row>
    <row r="14" spans="1:3">
      <c r="A14" s="4" t="s">
        <v>243</v>
      </c>
    </row>
    <row r="15" spans="1:3">
      <c r="A15" s="4" t="s">
        <v>244</v>
      </c>
      <c r="B15" s="5" t="n">
        <v>22993</v>
      </c>
    </row>
    <row r="16" spans="1:3">
      <c r="A16" s="4" t="s">
        <v>245</v>
      </c>
    </row>
    <row r="17" spans="1:3">
      <c r="A17" s="4" t="s">
        <v>242</v>
      </c>
      <c r="B17" s="5" t="n">
        <v>57844</v>
      </c>
    </row>
    <row r="18" spans="1:3">
      <c r="A18" s="4" t="s">
        <v>246</v>
      </c>
    </row>
    <row r="19" spans="1:3">
      <c r="A19" s="4" t="s">
        <v>244</v>
      </c>
      <c r="B19" s="5" t="n">
        <v>77125</v>
      </c>
    </row>
    <row r="20" spans="1:3">
      <c r="A20" s="4" t="s">
        <v>247</v>
      </c>
    </row>
    <row r="21" spans="1:3">
      <c r="A21" s="4" t="s">
        <v>248</v>
      </c>
      <c r="B21" s="5" t="n">
        <v>34500</v>
      </c>
    </row>
    <row r="22" spans="1:3">
      <c r="A22" s="4" t="s">
        <v>249</v>
      </c>
    </row>
    <row r="23" spans="1:3">
      <c r="A23" s="4" t="s">
        <v>250</v>
      </c>
      <c r="B23" s="5" t="n">
        <v>32674</v>
      </c>
    </row>
    <row r="24" spans="1:3">
      <c r="A24" s="4" t="s">
        <v>251</v>
      </c>
      <c r="B24" s="5" t="n">
        <v>35326</v>
      </c>
    </row>
    <row r="25" spans="1:3">
      <c r="A25" s="4" t="s">
        <v>252</v>
      </c>
    </row>
    <row r="26" spans="1:3">
      <c r="A26" s="4" t="s">
        <v>244</v>
      </c>
      <c r="B26" s="5" t="n">
        <v>46125</v>
      </c>
    </row>
    <row r="27" spans="1:3">
      <c r="A27" s="4" t="s">
        <v>253</v>
      </c>
    </row>
    <row r="28" spans="1:3">
      <c r="A28" s="4" t="s">
        <v>242</v>
      </c>
      <c r="B28" s="5" t="n">
        <v>22470</v>
      </c>
    </row>
    <row r="29" spans="1:3">
      <c r="A29" s="4" t="s">
        <v>251</v>
      </c>
      <c r="B29" s="5" t="n">
        <v>236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4</v>
      </c>
      <c r="B1" s="2" t="s">
        <v>2</v>
      </c>
      <c r="C1" s="2" t="s">
        <v>28</v>
      </c>
    </row>
    <row r="2" spans="1:3">
      <c r="A2" s="4" t="s">
        <v>39</v>
      </c>
      <c r="B2" s="7" t="n">
        <v>48366</v>
      </c>
      <c r="C2" s="7" t="n">
        <v>57866</v>
      </c>
    </row>
    <row r="3" spans="1:3">
      <c r="A3" s="4" t="s">
        <v>255</v>
      </c>
    </row>
    <row r="4" spans="1:3">
      <c r="A4" s="4" t="s">
        <v>39</v>
      </c>
      <c r="B4" s="7" t="n">
        <v>187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6</v>
      </c>
      <c r="B1" s="2" t="s">
        <v>2</v>
      </c>
      <c r="C1" s="2" t="s">
        <v>28</v>
      </c>
    </row>
    <row r="2" spans="1:3">
      <c r="A2" s="3" t="s">
        <v>135</v>
      </c>
    </row>
    <row r="3" spans="1:3">
      <c r="A3" s="4" t="s">
        <v>200</v>
      </c>
      <c r="B3" s="7" t="n">
        <v>37721</v>
      </c>
      <c r="C3" s="7" t="n">
        <v>5391</v>
      </c>
    </row>
    <row r="4" spans="1:3">
      <c r="A4" s="4" t="s">
        <v>257</v>
      </c>
      <c r="B4" s="5" t="n">
        <v>45124</v>
      </c>
      <c r="C4" s="5" t="n">
        <v>64076</v>
      </c>
    </row>
    <row r="5" spans="1:3">
      <c r="A5" s="4" t="s">
        <v>258</v>
      </c>
      <c r="B5" s="7" t="n">
        <v>82845</v>
      </c>
      <c r="C5" s="7" t="n">
        <v>694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59</v>
      </c>
    </row>
    <row r="3" spans="1:3">
      <c r="A3" s="3" t="s">
        <v>139</v>
      </c>
    </row>
    <row r="4" spans="1:3">
      <c r="A4" s="4" t="s">
        <v>260</v>
      </c>
      <c r="B4" s="7" t="n">
        <v>280911</v>
      </c>
      <c r="C4" s="7" t="n">
        <v>50710</v>
      </c>
    </row>
    <row r="5" spans="1:3">
      <c r="A5" s="4" t="s">
        <v>261</v>
      </c>
      <c r="B5" s="7" t="n">
        <v>280911</v>
      </c>
      <c r="C5" s="7" t="n">
        <v>50710</v>
      </c>
    </row>
    <row r="6" spans="1:3">
      <c r="A6" s="4" t="s">
        <v>262</v>
      </c>
      <c r="B6" s="5" t="n">
        <v>8805522</v>
      </c>
      <c r="C6" s="5" t="n">
        <v>7622393</v>
      </c>
    </row>
    <row r="7" spans="1:3">
      <c r="A7" s="4" t="s">
        <v>263</v>
      </c>
      <c r="B7" s="9" t="n">
        <v>-0.03</v>
      </c>
      <c r="C7" s="9" t="n">
        <v>-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64</v>
      </c>
      <c r="B1" s="2" t="s">
        <v>1</v>
      </c>
    </row>
    <row r="2" spans="1:2">
      <c r="B2" s="2" t="s">
        <v>265</v>
      </c>
    </row>
    <row r="3" spans="1:2">
      <c r="A3" s="4" t="s">
        <v>266</v>
      </c>
      <c r="B3" s="5" t="n">
        <v>46125</v>
      </c>
    </row>
    <row r="4" spans="1:2">
      <c r="A4" s="4" t="s">
        <v>267</v>
      </c>
      <c r="B4" s="5" t="n">
        <v>461250</v>
      </c>
    </row>
    <row r="5" spans="1:2">
      <c r="A5" s="4" t="s">
        <v>268</v>
      </c>
      <c r="B5" s="5" t="n">
        <v>507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69</v>
      </c>
      <c r="B1" s="2" t="s">
        <v>1</v>
      </c>
    </row>
    <row r="2" spans="1:2">
      <c r="B2" s="2" t="s">
        <v>270</v>
      </c>
    </row>
    <row r="3" spans="1:2">
      <c r="A3" s="4" t="s">
        <v>271</v>
      </c>
      <c r="B3" s="5" t="n">
        <v>414547</v>
      </c>
    </row>
    <row r="4" spans="1:2">
      <c r="A4" s="4" t="s">
        <v>272</v>
      </c>
      <c r="B4" s="5" t="n">
        <v>52000</v>
      </c>
    </row>
    <row r="5" spans="1:2">
      <c r="A5" s="4" t="s">
        <v>273</v>
      </c>
      <c r="B5" s="5" t="n">
        <v>466547</v>
      </c>
    </row>
    <row r="6" spans="1:2">
      <c r="A6" s="4" t="s">
        <v>274</v>
      </c>
      <c r="B6" s="9" t="n">
        <v>11.24</v>
      </c>
    </row>
    <row r="7" spans="1:2">
      <c r="A7" s="4" t="s">
        <v>275</v>
      </c>
      <c r="B7" s="9" t="n">
        <v>2.8</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280</v>
      </c>
      <c r="B1" s="2" t="s">
        <v>1</v>
      </c>
    </row>
    <row r="2" spans="1:2">
      <c r="B2" s="2" t="s">
        <v>204</v>
      </c>
    </row>
    <row r="3" spans="1:2">
      <c r="A3" s="4" t="s">
        <v>281</v>
      </c>
      <c r="B3" s="4" t="s">
        <v>282</v>
      </c>
    </row>
    <row r="4" spans="1:2">
      <c r="A4" s="4" t="s">
        <v>283</v>
      </c>
      <c r="B4" s="4" t="s">
        <v>284</v>
      </c>
    </row>
    <row r="5" spans="1:2">
      <c r="A5" s="4" t="s">
        <v>285</v>
      </c>
      <c r="B5" s="4" t="s">
        <v>286</v>
      </c>
    </row>
    <row r="6" spans="1:2">
      <c r="A6" s="4" t="s">
        <v>287</v>
      </c>
      <c r="B6"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30"/>
  </cols>
  <sheetData>
    <row r="1" spans="1:2">
      <c r="A1" s="1" t="s">
        <v>288</v>
      </c>
      <c r="B1" s="2" t="s">
        <v>1</v>
      </c>
    </row>
    <row r="2" spans="1:2">
      <c r="B2" s="2" t="s">
        <v>270</v>
      </c>
    </row>
    <row r="3" spans="1:2">
      <c r="A3" s="4" t="s">
        <v>289</v>
      </c>
      <c r="B3" s="5" t="n">
        <v>432047</v>
      </c>
    </row>
    <row r="4" spans="1:2">
      <c r="A4" s="4" t="s">
        <v>290</v>
      </c>
      <c r="B4" s="5" t="n">
        <v>34500</v>
      </c>
    </row>
    <row r="5" spans="1:2">
      <c r="A5" s="4" t="s">
        <v>291</v>
      </c>
      <c r="B5" s="5" t="n">
        <v>0</v>
      </c>
    </row>
    <row r="6" spans="1:2">
      <c r="A6" s="4" t="s">
        <v>292</v>
      </c>
      <c r="B6" s="5" t="n">
        <v>0</v>
      </c>
    </row>
    <row r="7" spans="1:2">
      <c r="A7" s="4" t="s">
        <v>293</v>
      </c>
      <c r="B7" s="5" t="n">
        <v>466547</v>
      </c>
    </row>
    <row r="8" spans="1:2">
      <c r="A8" s="4" t="s">
        <v>294</v>
      </c>
      <c r="B8" s="5" t="n">
        <v>414547</v>
      </c>
    </row>
    <row r="9" spans="1:2">
      <c r="A9" s="4" t="s">
        <v>295</v>
      </c>
      <c r="B9" s="4" t="s">
        <v>296</v>
      </c>
    </row>
    <row r="10" spans="1:2">
      <c r="A10" s="4" t="s">
        <v>297</v>
      </c>
      <c r="B10" s="9" t="n">
        <v>1.68</v>
      </c>
    </row>
    <row r="11" spans="1:2">
      <c r="A11" s="4" t="s">
        <v>298</v>
      </c>
      <c r="B11" s="4" t="s">
        <v>299</v>
      </c>
    </row>
    <row r="12" spans="1:2">
      <c r="A12" s="4" t="s">
        <v>300</v>
      </c>
      <c r="B12" s="4" t="s">
        <v>296</v>
      </c>
    </row>
    <row r="13" spans="1:2">
      <c r="A13" s="4" t="s">
        <v>301</v>
      </c>
      <c r="B13" s="9" t="n">
        <v>10.98</v>
      </c>
    </row>
    <row r="14" spans="1:2">
      <c r="A14" s="4" t="s">
        <v>302</v>
      </c>
      <c r="B14" s="10" t="n">
        <v>1.68</v>
      </c>
    </row>
    <row r="15" spans="1:2">
      <c r="A15" s="4" t="s">
        <v>303</v>
      </c>
      <c r="B15" s="10" t="n">
        <v>10.3</v>
      </c>
    </row>
    <row r="16" spans="1:2">
      <c r="A16" s="4" t="s">
        <v>304</v>
      </c>
      <c r="B16" s="9" t="n">
        <v>11.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0</v>
      </c>
      <c r="C4" s="7" t="n">
        <v>4635</v>
      </c>
    </row>
    <row r="5" spans="1:3">
      <c r="A5" s="4" t="s">
        <v>62</v>
      </c>
      <c r="B5" s="5" t="n">
        <v>0</v>
      </c>
      <c r="C5" s="5" t="n">
        <v>4635</v>
      </c>
    </row>
    <row r="6" spans="1:3">
      <c r="A6" s="3" t="s">
        <v>63</v>
      </c>
    </row>
    <row r="7" spans="1:3">
      <c r="A7" s="4" t="s">
        <v>64</v>
      </c>
      <c r="B7" s="5" t="n">
        <v>343023</v>
      </c>
      <c r="C7" s="5" t="n">
        <v>567749</v>
      </c>
    </row>
    <row r="8" spans="1:3">
      <c r="A8" s="4" t="s">
        <v>65</v>
      </c>
      <c r="B8" s="5" t="n">
        <v>630227</v>
      </c>
      <c r="C8" s="5" t="n">
        <v>344987</v>
      </c>
    </row>
    <row r="9" spans="1:3">
      <c r="A9" s="4" t="s">
        <v>66</v>
      </c>
      <c r="B9" s="5" t="n">
        <v>186999</v>
      </c>
      <c r="C9" s="5" t="n">
        <v>223551</v>
      </c>
    </row>
    <row r="10" spans="1:3">
      <c r="A10" s="4" t="s">
        <v>67</v>
      </c>
      <c r="B10" s="5" t="n">
        <v>1160249</v>
      </c>
      <c r="C10" s="5" t="n">
        <v>1136287</v>
      </c>
    </row>
    <row r="11" spans="1:3">
      <c r="A11" s="4" t="s">
        <v>68</v>
      </c>
      <c r="B11" s="5" t="n">
        <v>-1160249</v>
      </c>
      <c r="C11" s="5" t="n">
        <v>-1131652</v>
      </c>
    </row>
    <row r="12" spans="1:3">
      <c r="A12" s="3" t="s">
        <v>69</v>
      </c>
    </row>
    <row r="13" spans="1:3">
      <c r="A13" s="4" t="s">
        <v>70</v>
      </c>
      <c r="B13" s="5" t="n">
        <v>188604</v>
      </c>
      <c r="C13" s="5" t="n">
        <v>42167</v>
      </c>
    </row>
    <row r="14" spans="1:3">
      <c r="A14" s="4" t="s">
        <v>71</v>
      </c>
      <c r="B14" s="5" t="n">
        <v>376909</v>
      </c>
      <c r="C14" s="5" t="n">
        <v>616889</v>
      </c>
    </row>
    <row r="15" spans="1:3">
      <c r="A15" s="4" t="s">
        <v>72</v>
      </c>
      <c r="B15" s="5" t="n">
        <v>119789</v>
      </c>
      <c r="C15" s="5" t="n">
        <v>0</v>
      </c>
    </row>
    <row r="16" spans="1:3">
      <c r="A16" s="4" t="s">
        <v>73</v>
      </c>
      <c r="B16" s="5" t="n">
        <v>0</v>
      </c>
      <c r="C16" s="5" t="n">
        <v>345841</v>
      </c>
    </row>
    <row r="17" spans="1:3">
      <c r="A17" s="4" t="s">
        <v>74</v>
      </c>
      <c r="B17" s="5" t="n">
        <v>685302</v>
      </c>
      <c r="C17" s="5" t="n">
        <v>1004897</v>
      </c>
    </row>
    <row r="18" spans="1:3">
      <c r="A18" s="4" t="s">
        <v>75</v>
      </c>
      <c r="B18" s="5" t="n">
        <v>-1845551</v>
      </c>
      <c r="C18" s="5" t="n">
        <v>-2136549</v>
      </c>
    </row>
    <row r="19" spans="1:3">
      <c r="A19" s="4" t="s">
        <v>76</v>
      </c>
      <c r="B19" s="5" t="n">
        <v>-3769</v>
      </c>
      <c r="C19" s="5" t="n">
        <v>-7732</v>
      </c>
    </row>
    <row r="20" spans="1:3">
      <c r="A20" s="4" t="s">
        <v>77</v>
      </c>
      <c r="B20" s="7" t="n">
        <v>-1841782</v>
      </c>
      <c r="C20" s="7" t="n">
        <v>-2128817</v>
      </c>
    </row>
    <row r="21" spans="1:3">
      <c r="A21" s="4" t="s">
        <v>78</v>
      </c>
      <c r="B21" s="9" t="n">
        <v>-0.21</v>
      </c>
      <c r="C21" s="9" t="n">
        <v>-0.28</v>
      </c>
    </row>
    <row r="22" spans="1:3">
      <c r="A22" s="4" t="s">
        <v>79</v>
      </c>
      <c r="B22" s="5" t="n">
        <v>8805522</v>
      </c>
      <c r="C22" s="5" t="n">
        <v>7622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305</v>
      </c>
      <c r="B1" s="2" t="s">
        <v>1</v>
      </c>
    </row>
    <row r="2" spans="1:3">
      <c r="B2" s="2" t="s">
        <v>2</v>
      </c>
      <c r="C2" s="2" t="s">
        <v>59</v>
      </c>
    </row>
    <row r="3" spans="1:3">
      <c r="A3" s="4" t="s">
        <v>306</v>
      </c>
      <c r="B3" s="7" t="n">
        <v>280911</v>
      </c>
      <c r="C3" s="7" t="n">
        <v>50710</v>
      </c>
    </row>
    <row r="4" spans="1:3">
      <c r="A4" s="4" t="s">
        <v>247</v>
      </c>
    </row>
    <row r="5" spans="1:3">
      <c r="A5" s="4" t="s">
        <v>248</v>
      </c>
      <c r="B5" s="5" t="n">
        <v>34500</v>
      </c>
    </row>
    <row r="6" spans="1:3">
      <c r="A6" s="4" t="s">
        <v>194</v>
      </c>
    </row>
    <row r="7" spans="1:3">
      <c r="A7" s="4" t="s">
        <v>306</v>
      </c>
      <c r="B7" s="7" t="n">
        <v>260699</v>
      </c>
    </row>
    <row r="8" spans="1:3">
      <c r="A8" s="4" t="s">
        <v>307</v>
      </c>
    </row>
    <row r="9" spans="1:3">
      <c r="A9" s="4" t="s">
        <v>244</v>
      </c>
      <c r="B9" s="5" t="n">
        <v>46125</v>
      </c>
    </row>
    <row r="10" spans="1:3">
      <c r="A10" s="4" t="s">
        <v>177</v>
      </c>
    </row>
    <row r="11" spans="1:3">
      <c r="A11" s="4" t="s">
        <v>308</v>
      </c>
      <c r="B11" s="9" t="n">
        <v>2.14</v>
      </c>
    </row>
    <row r="12" spans="1:3">
      <c r="A12" s="4" t="s">
        <v>309</v>
      </c>
      <c r="B12" s="7" t="n">
        <v>2666508</v>
      </c>
    </row>
    <row r="13" spans="1:3">
      <c r="A13" s="4" t="s">
        <v>310</v>
      </c>
      <c r="B13" s="4" t="s">
        <v>311</v>
      </c>
    </row>
    <row r="14" spans="1:3">
      <c r="A14" s="4" t="s">
        <v>312</v>
      </c>
    </row>
    <row r="15" spans="1:3">
      <c r="A15" s="4" t="s">
        <v>242</v>
      </c>
      <c r="B15" s="5" t="n">
        <v>22470</v>
      </c>
    </row>
    <row r="16" spans="1:3">
      <c r="A16" s="4" t="s">
        <v>251</v>
      </c>
      <c r="B16" s="5" t="n">
        <v>236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30"/>
  </cols>
  <sheetData>
    <row r="1" spans="1:2">
      <c r="A1" s="1" t="s">
        <v>313</v>
      </c>
      <c r="B1" s="2" t="s">
        <v>1</v>
      </c>
    </row>
    <row r="2" spans="1:2">
      <c r="B2" s="2" t="s">
        <v>270</v>
      </c>
    </row>
    <row r="3" spans="1:2">
      <c r="A3" s="4" t="s">
        <v>314</v>
      </c>
      <c r="B3" s="5" t="n">
        <v>2604096</v>
      </c>
    </row>
    <row r="4" spans="1:2">
      <c r="A4" s="4" t="s">
        <v>315</v>
      </c>
      <c r="B4" s="5" t="n">
        <v>0</v>
      </c>
    </row>
    <row r="5" spans="1:2">
      <c r="A5" s="4" t="s">
        <v>316</v>
      </c>
      <c r="B5" s="5" t="n">
        <v>0</v>
      </c>
    </row>
    <row r="6" spans="1:2">
      <c r="A6" s="4" t="s">
        <v>317</v>
      </c>
      <c r="B6" s="5" t="n">
        <v>-128357</v>
      </c>
    </row>
    <row r="7" spans="1:2">
      <c r="A7" s="4" t="s">
        <v>318</v>
      </c>
      <c r="B7" s="5" t="n">
        <v>2475739</v>
      </c>
    </row>
    <row r="8" spans="1:2">
      <c r="A8" s="4" t="s">
        <v>319</v>
      </c>
      <c r="B8" s="5" t="n">
        <v>2475739</v>
      </c>
    </row>
    <row r="9" spans="1:2">
      <c r="A9" s="4" t="s">
        <v>320</v>
      </c>
      <c r="B9" s="4" t="s">
        <v>321</v>
      </c>
    </row>
    <row r="10" spans="1:2">
      <c r="A10" s="4" t="s">
        <v>322</v>
      </c>
      <c r="B10" s="4" t="s">
        <v>323</v>
      </c>
    </row>
    <row r="11" spans="1:2">
      <c r="A11" s="4" t="s">
        <v>324</v>
      </c>
      <c r="B11" s="4" t="s">
        <v>321</v>
      </c>
    </row>
    <row r="12" spans="1:2">
      <c r="A12" s="4" t="s">
        <v>325</v>
      </c>
      <c r="B12" s="4" t="s">
        <v>321</v>
      </c>
    </row>
    <row r="13" spans="1:2">
      <c r="A13" s="4" t="s">
        <v>326</v>
      </c>
      <c r="B13" s="9" t="n">
        <v>3.64</v>
      </c>
    </row>
    <row r="14" spans="1:2">
      <c r="A14" s="4" t="s">
        <v>327</v>
      </c>
      <c r="B14" s="10" t="n">
        <v>5.8</v>
      </c>
    </row>
    <row r="15" spans="1:2">
      <c r="A15" s="4" t="s">
        <v>328</v>
      </c>
      <c r="B15" s="10" t="n">
        <v>3.47</v>
      </c>
    </row>
    <row r="16" spans="1:2">
      <c r="A16" s="4" t="s">
        <v>329</v>
      </c>
      <c r="B16" s="9" t="n">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2"/>
  </cols>
  <sheetData>
    <row r="1" spans="1:2">
      <c r="A1" s="1" t="s">
        <v>330</v>
      </c>
      <c r="B1" s="2" t="s">
        <v>1</v>
      </c>
    </row>
    <row r="2" spans="1:2">
      <c r="B2" s="2" t="s">
        <v>204</v>
      </c>
    </row>
    <row r="3" spans="1:2">
      <c r="A3" s="4" t="s">
        <v>331</v>
      </c>
      <c r="B3" s="4" t="s">
        <v>332</v>
      </c>
    </row>
    <row r="4" spans="1:2">
      <c r="A4" s="4" t="s">
        <v>333</v>
      </c>
      <c r="B4" s="4" t="s">
        <v>334</v>
      </c>
    </row>
    <row r="5" spans="1:2">
      <c r="A5" s="4" t="s">
        <v>283</v>
      </c>
      <c r="B5" s="4" t="s">
        <v>335</v>
      </c>
    </row>
    <row r="6" spans="1:2">
      <c r="A6" s="4" t="s">
        <v>336</v>
      </c>
      <c r="B6" s="4" t="s">
        <v>337</v>
      </c>
    </row>
    <row r="7" spans="1:2">
      <c r="A7" s="4" t="s">
        <v>338</v>
      </c>
      <c r="B7" s="4" t="s">
        <v>339</v>
      </c>
    </row>
    <row r="8" spans="1:2">
      <c r="A8" s="4" t="s">
        <v>287</v>
      </c>
      <c r="B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40</v>
      </c>
      <c r="B1" s="2" t="s">
        <v>1</v>
      </c>
    </row>
    <row r="2" spans="1:2">
      <c r="B2" s="2" t="s">
        <v>204</v>
      </c>
    </row>
    <row r="3" spans="1:2">
      <c r="A3" s="3" t="s">
        <v>143</v>
      </c>
    </row>
    <row r="4" spans="1:2">
      <c r="A4" s="4" t="s">
        <v>341</v>
      </c>
      <c r="B4" s="7" t="n">
        <v>1197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s>
  <sheetData>
    <row r="1" spans="1:5">
      <c r="A1" s="1" t="s">
        <v>342</v>
      </c>
      <c r="B1" s="2" t="s">
        <v>1</v>
      </c>
    </row>
    <row r="2" spans="1:5">
      <c r="B2" s="2" t="s">
        <v>2</v>
      </c>
      <c r="C2" s="2" t="s">
        <v>59</v>
      </c>
      <c r="D2" s="2" t="s">
        <v>28</v>
      </c>
      <c r="E2" s="2" t="s">
        <v>343</v>
      </c>
    </row>
    <row r="3" spans="1:5">
      <c r="A3" s="4" t="s">
        <v>344</v>
      </c>
      <c r="B3" s="7" t="n">
        <v>392073</v>
      </c>
      <c r="C3" s="7" t="n">
        <v>4635</v>
      </c>
    </row>
    <row r="4" spans="1:5">
      <c r="A4" s="4" t="s">
        <v>345</v>
      </c>
      <c r="B4" s="5" t="n">
        <v>-1160249</v>
      </c>
      <c r="C4" s="5" t="n">
        <v>-1131652</v>
      </c>
    </row>
    <row r="5" spans="1:5">
      <c r="A5" s="4" t="s">
        <v>346</v>
      </c>
      <c r="B5" s="5" t="n">
        <v>-1845551</v>
      </c>
      <c r="C5" s="5" t="n">
        <v>-2136549</v>
      </c>
    </row>
    <row r="6" spans="1:5">
      <c r="A6" s="4" t="s">
        <v>30</v>
      </c>
      <c r="B6" s="5" t="n">
        <v>327206</v>
      </c>
      <c r="C6" s="5" t="n">
        <v>1294259</v>
      </c>
      <c r="D6" s="7" t="n">
        <v>1559701</v>
      </c>
      <c r="E6" s="7" t="n">
        <v>2123737</v>
      </c>
    </row>
    <row r="7" spans="1:5">
      <c r="A7" s="4" t="s">
        <v>347</v>
      </c>
      <c r="B7" s="5" t="n">
        <v>509151</v>
      </c>
      <c r="C7" s="5" t="n">
        <v>1461032</v>
      </c>
      <c r="D7" s="7" t="n">
        <v>1726368</v>
      </c>
    </row>
    <row r="8" spans="1:5">
      <c r="A8" s="4" t="s">
        <v>348</v>
      </c>
      <c r="B8" s="5" t="n">
        <v>23705</v>
      </c>
      <c r="C8" s="5" t="n">
        <v>1545</v>
      </c>
    </row>
    <row r="9" spans="1:5">
      <c r="A9" s="4" t="s">
        <v>349</v>
      </c>
      <c r="B9" s="5" t="n">
        <v>9326</v>
      </c>
      <c r="C9" s="5" t="n">
        <v>10218</v>
      </c>
    </row>
    <row r="10" spans="1:5">
      <c r="A10" s="4" t="s">
        <v>350</v>
      </c>
      <c r="B10" s="5" t="n">
        <v>-188604</v>
      </c>
      <c r="C10" s="5" t="n">
        <v>-42167</v>
      </c>
    </row>
    <row r="11" spans="1:5">
      <c r="A11" s="4" t="s">
        <v>351</v>
      </c>
    </row>
    <row r="12" spans="1:5">
      <c r="A12" s="4" t="s">
        <v>344</v>
      </c>
      <c r="B12" s="5" t="n">
        <v>0</v>
      </c>
      <c r="C12" s="5" t="n">
        <v>4635</v>
      </c>
    </row>
    <row r="13" spans="1:5">
      <c r="A13" s="4" t="s">
        <v>345</v>
      </c>
      <c r="B13" s="5" t="n">
        <v>-1141406</v>
      </c>
      <c r="C13" s="5" t="n">
        <v>-1092990</v>
      </c>
    </row>
    <row r="14" spans="1:5">
      <c r="A14" s="4" t="s">
        <v>346</v>
      </c>
      <c r="B14" s="5" t="n">
        <v>-1826708</v>
      </c>
      <c r="C14" s="5" t="n">
        <v>-2097887</v>
      </c>
    </row>
    <row r="15" spans="1:5">
      <c r="A15" s="4" t="s">
        <v>30</v>
      </c>
      <c r="B15" s="5" t="n">
        <v>326464</v>
      </c>
      <c r="C15" s="5" t="n">
        <v>1291537</v>
      </c>
    </row>
    <row r="16" spans="1:5">
      <c r="A16" s="4" t="s">
        <v>347</v>
      </c>
      <c r="B16" s="5" t="n">
        <v>492324</v>
      </c>
      <c r="C16" s="5" t="n">
        <v>1419226</v>
      </c>
    </row>
    <row r="17" spans="1:5">
      <c r="A17" s="4" t="s">
        <v>348</v>
      </c>
      <c r="B17" s="5" t="n">
        <v>23705</v>
      </c>
      <c r="C17" s="5" t="n">
        <v>1545</v>
      </c>
    </row>
    <row r="18" spans="1:5">
      <c r="A18" s="4" t="s">
        <v>349</v>
      </c>
      <c r="B18" s="5" t="n">
        <v>9326</v>
      </c>
      <c r="C18" s="5" t="n">
        <v>5323</v>
      </c>
    </row>
    <row r="19" spans="1:5">
      <c r="A19" s="4" t="s">
        <v>350</v>
      </c>
      <c r="B19" s="5" t="n">
        <v>-188604</v>
      </c>
      <c r="C19" s="5" t="n">
        <v>-42167</v>
      </c>
    </row>
    <row r="20" spans="1:5">
      <c r="A20" s="4" t="s">
        <v>352</v>
      </c>
    </row>
    <row r="21" spans="1:5">
      <c r="A21" s="4" t="s">
        <v>344</v>
      </c>
      <c r="B21" s="5" t="n">
        <v>0</v>
      </c>
      <c r="C21" s="5" t="n">
        <v>0</v>
      </c>
    </row>
    <row r="22" spans="1:5">
      <c r="A22" s="4" t="s">
        <v>345</v>
      </c>
      <c r="B22" s="5" t="n">
        <v>-18843</v>
      </c>
      <c r="C22" s="5" t="n">
        <v>-38662</v>
      </c>
    </row>
    <row r="23" spans="1:5">
      <c r="A23" s="4" t="s">
        <v>346</v>
      </c>
      <c r="B23" s="5" t="n">
        <v>-18843</v>
      </c>
      <c r="C23" s="5" t="n">
        <v>-38662</v>
      </c>
    </row>
    <row r="24" spans="1:5">
      <c r="A24" s="4" t="s">
        <v>30</v>
      </c>
      <c r="B24" s="5" t="n">
        <v>742</v>
      </c>
      <c r="C24" s="5" t="n">
        <v>2722</v>
      </c>
    </row>
    <row r="25" spans="1:5">
      <c r="A25" s="4" t="s">
        <v>347</v>
      </c>
      <c r="B25" s="5" t="n">
        <v>16827</v>
      </c>
      <c r="C25" s="5" t="n">
        <v>41806</v>
      </c>
    </row>
    <row r="26" spans="1:5">
      <c r="A26" s="4" t="s">
        <v>348</v>
      </c>
      <c r="B26" s="5" t="n">
        <v>0</v>
      </c>
      <c r="C26" s="5" t="n">
        <v>0</v>
      </c>
    </row>
    <row r="27" spans="1:5">
      <c r="A27" s="4" t="s">
        <v>349</v>
      </c>
      <c r="B27" s="5" t="n">
        <v>0</v>
      </c>
      <c r="C27" s="5" t="n">
        <v>4895</v>
      </c>
    </row>
    <row r="28" spans="1:5">
      <c r="A28" s="4" t="s">
        <v>350</v>
      </c>
      <c r="B28" s="7" t="n">
        <v>0</v>
      </c>
      <c r="C28"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53</v>
      </c>
      <c r="B1" s="2" t="s">
        <v>1</v>
      </c>
    </row>
    <row r="2" spans="1:3">
      <c r="B2" s="2" t="s">
        <v>2</v>
      </c>
      <c r="C2" s="2" t="s">
        <v>59</v>
      </c>
    </row>
    <row r="3" spans="1:3">
      <c r="A3" s="3" t="s">
        <v>155</v>
      </c>
    </row>
    <row r="4" spans="1:3">
      <c r="A4" s="4" t="s">
        <v>354</v>
      </c>
      <c r="B4" s="7" t="n">
        <v>35000</v>
      </c>
      <c r="C4" s="7" t="n">
        <v>3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59</v>
      </c>
    </row>
    <row r="3" spans="1:3">
      <c r="A3" s="3" t="s">
        <v>81</v>
      </c>
    </row>
    <row r="4" spans="1:3">
      <c r="A4" s="4" t="s">
        <v>82</v>
      </c>
      <c r="B4" s="7" t="n">
        <v>-1845551</v>
      </c>
      <c r="C4" s="7" t="n">
        <v>-2136549</v>
      </c>
    </row>
    <row r="5" spans="1:3">
      <c r="A5" s="3" t="s">
        <v>83</v>
      </c>
    </row>
    <row r="6" spans="1:3">
      <c r="A6" s="4" t="s">
        <v>84</v>
      </c>
      <c r="B6" s="5" t="n">
        <v>9326</v>
      </c>
      <c r="C6" s="5" t="n">
        <v>10218</v>
      </c>
    </row>
    <row r="7" spans="1:3">
      <c r="A7" s="4" t="s">
        <v>85</v>
      </c>
      <c r="B7" s="5" t="n">
        <v>280911</v>
      </c>
      <c r="C7" s="5" t="n">
        <v>50710</v>
      </c>
    </row>
    <row r="8" spans="1:3">
      <c r="A8" s="4" t="s">
        <v>86</v>
      </c>
      <c r="B8" s="5" t="n">
        <v>0</v>
      </c>
      <c r="C8" s="5" t="n">
        <v>345841</v>
      </c>
    </row>
    <row r="9" spans="1:3">
      <c r="A9" s="4" t="s">
        <v>87</v>
      </c>
      <c r="B9" s="5" t="n">
        <v>33600</v>
      </c>
      <c r="C9" s="5" t="n">
        <v>0</v>
      </c>
    </row>
    <row r="10" spans="1:3">
      <c r="A10" s="4" t="s">
        <v>72</v>
      </c>
      <c r="B10" s="5" t="n">
        <v>119789</v>
      </c>
      <c r="C10" s="5" t="n">
        <v>0</v>
      </c>
    </row>
    <row r="11" spans="1:3">
      <c r="A11" s="4" t="s">
        <v>71</v>
      </c>
      <c r="B11" s="5" t="n">
        <v>376909</v>
      </c>
      <c r="C11" s="5" t="n">
        <v>616889</v>
      </c>
    </row>
    <row r="12" spans="1:3">
      <c r="A12" s="4" t="s">
        <v>88</v>
      </c>
      <c r="B12" s="5" t="n">
        <v>154802</v>
      </c>
      <c r="C12" s="5" t="n">
        <v>27641</v>
      </c>
    </row>
    <row r="13" spans="1:3">
      <c r="A13" s="3" t="s">
        <v>89</v>
      </c>
    </row>
    <row r="14" spans="1:3">
      <c r="A14" s="4" t="s">
        <v>90</v>
      </c>
      <c r="B14" s="5" t="n">
        <v>0</v>
      </c>
      <c r="C14" s="5" t="n">
        <v>199471</v>
      </c>
    </row>
    <row r="15" spans="1:3">
      <c r="A15" s="4" t="s">
        <v>31</v>
      </c>
      <c r="B15" s="5" t="n">
        <v>-899</v>
      </c>
      <c r="C15" s="5" t="n">
        <v>30462</v>
      </c>
    </row>
    <row r="16" spans="1:3">
      <c r="A16" s="4" t="s">
        <v>91</v>
      </c>
      <c r="B16" s="5" t="n">
        <v>-193951</v>
      </c>
      <c r="C16" s="5" t="n">
        <v>144246</v>
      </c>
    </row>
    <row r="17" spans="1:3">
      <c r="A17" s="4" t="s">
        <v>39</v>
      </c>
      <c r="B17" s="5" t="n">
        <v>-9500</v>
      </c>
      <c r="C17" s="5" t="n">
        <v>-116862</v>
      </c>
    </row>
    <row r="18" spans="1:3">
      <c r="A18" s="4" t="s">
        <v>92</v>
      </c>
      <c r="B18" s="5" t="n">
        <v>-1074564</v>
      </c>
      <c r="C18" s="5" t="n">
        <v>-827933</v>
      </c>
    </row>
    <row r="19" spans="1:3">
      <c r="A19" s="3" t="s">
        <v>93</v>
      </c>
    </row>
    <row r="20" spans="1:3">
      <c r="A20" s="4" t="s">
        <v>94</v>
      </c>
      <c r="B20" s="5" t="n">
        <v>-23705</v>
      </c>
      <c r="C20" s="5" t="n">
        <v>-1545</v>
      </c>
    </row>
    <row r="21" spans="1:3">
      <c r="A21" s="4" t="s">
        <v>95</v>
      </c>
      <c r="B21" s="5" t="n">
        <v>-23705</v>
      </c>
      <c r="C21" s="5" t="n">
        <v>-1545</v>
      </c>
    </row>
    <row r="22" spans="1:3">
      <c r="A22" s="3" t="s">
        <v>96</v>
      </c>
    </row>
    <row r="23" spans="1:3">
      <c r="A23" s="4" t="s">
        <v>97</v>
      </c>
      <c r="B23" s="5" t="n">
        <v>1903</v>
      </c>
      <c r="C23" s="5" t="n">
        <v>0</v>
      </c>
    </row>
    <row r="24" spans="1:3">
      <c r="A24" s="4" t="s">
        <v>98</v>
      </c>
      <c r="B24" s="5" t="n">
        <v>-136129</v>
      </c>
      <c r="C24" s="5" t="n">
        <v>0</v>
      </c>
    </row>
    <row r="25" spans="1:3">
      <c r="A25" s="4" t="s">
        <v>99</v>
      </c>
      <c r="B25" s="5" t="n">
        <v>-134226</v>
      </c>
      <c r="C25" s="5" t="n">
        <v>0</v>
      </c>
    </row>
    <row r="26" spans="1:3">
      <c r="A26" s="4" t="s">
        <v>100</v>
      </c>
      <c r="B26" s="5" t="n">
        <v>-1232495</v>
      </c>
      <c r="C26" s="5" t="n">
        <v>-829478</v>
      </c>
    </row>
    <row r="27" spans="1:3">
      <c r="A27" s="4" t="s">
        <v>101</v>
      </c>
      <c r="B27" s="5" t="n">
        <v>1559701</v>
      </c>
      <c r="C27" s="5" t="n">
        <v>2123737</v>
      </c>
    </row>
    <row r="28" spans="1:3">
      <c r="A28" s="4" t="s">
        <v>102</v>
      </c>
      <c r="B28" s="5" t="n">
        <v>327206</v>
      </c>
      <c r="C28" s="5" t="n">
        <v>1294259</v>
      </c>
    </row>
    <row r="29" spans="1:3">
      <c r="A29" s="3" t="s">
        <v>103</v>
      </c>
    </row>
    <row r="30" spans="1:3">
      <c r="A30" s="4" t="s">
        <v>104</v>
      </c>
      <c r="B30" s="5" t="n">
        <v>242299</v>
      </c>
      <c r="C30" s="5" t="n">
        <v>75994</v>
      </c>
    </row>
    <row r="31" spans="1:3">
      <c r="A31" s="4" t="s">
        <v>105</v>
      </c>
      <c r="B31" s="5" t="n">
        <v>22</v>
      </c>
      <c r="C31" s="5" t="n">
        <v>0</v>
      </c>
    </row>
    <row r="32" spans="1:3">
      <c r="A32" s="4" t="s">
        <v>106</v>
      </c>
      <c r="B32" s="7" t="n">
        <v>0</v>
      </c>
      <c r="C32" s="7" t="n">
        <v>850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21:05Z</dcterms:created>
  <dcterms:modified xmlns:dcterms="http://purl.org/dc/terms/" xmlns:xsi="http://www.w3.org/2001/XMLSchema-instance" xsi:type="dcterms:W3CDTF">2017-08-10T17:21:05Z</dcterms:modified>
</cp:coreProperties>
</file>